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Revenue" sheetId="9" state="visible" r:id="rId9"/>
    <sheet xmlns:r="http://schemas.openxmlformats.org/officeDocument/2006/relationships" name="Cash, Cash Equivalents and Mark"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volving Credit Facilities and"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quity Awards" sheetId="16" state="visible" r:id="rId16"/>
    <sheet xmlns:r="http://schemas.openxmlformats.org/officeDocument/2006/relationships" name="(Loss) Earnings per Share, Basi" sheetId="17" state="visible" r:id="rId17"/>
    <sheet xmlns:r="http://schemas.openxmlformats.org/officeDocument/2006/relationships" name="Subsequent Event" sheetId="18" state="visible" r:id="rId18"/>
    <sheet xmlns:r="http://schemas.openxmlformats.org/officeDocument/2006/relationships" name="Nature of Business and Basis _2" sheetId="19" state="visible" r:id="rId19"/>
    <sheet xmlns:r="http://schemas.openxmlformats.org/officeDocument/2006/relationships" name="Nature of Business and Basis _3" sheetId="20" state="visible" r:id="rId20"/>
    <sheet xmlns:r="http://schemas.openxmlformats.org/officeDocument/2006/relationships" name="Revenue (Tables)" sheetId="21" state="visible" r:id="rId21"/>
    <sheet xmlns:r="http://schemas.openxmlformats.org/officeDocument/2006/relationships" name="Cash, Cash Equivalents and Ma_2" sheetId="22" state="visible" r:id="rId22"/>
    <sheet xmlns:r="http://schemas.openxmlformats.org/officeDocument/2006/relationships" name="Lease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Equity Awards (Tables)" sheetId="26" state="visible" r:id="rId26"/>
    <sheet xmlns:r="http://schemas.openxmlformats.org/officeDocument/2006/relationships" name="(Loss) Earnings per Share, Ba_2" sheetId="27" state="visible" r:id="rId27"/>
    <sheet xmlns:r="http://schemas.openxmlformats.org/officeDocument/2006/relationships" name="Nature of Business and Basis _4" sheetId="28" state="visible" r:id="rId28"/>
    <sheet xmlns:r="http://schemas.openxmlformats.org/officeDocument/2006/relationships" name="Nature of Business and Basis _5" sheetId="29" state="visible" r:id="rId29"/>
    <sheet xmlns:r="http://schemas.openxmlformats.org/officeDocument/2006/relationships" name="Revenue - Disaggregation of Net" sheetId="30" state="visible" r:id="rId30"/>
    <sheet xmlns:r="http://schemas.openxmlformats.org/officeDocument/2006/relationships" name="Revenue - Additional Informatio" sheetId="31" state="visible" r:id="rId31"/>
    <sheet xmlns:r="http://schemas.openxmlformats.org/officeDocument/2006/relationships" name="Cash, Cash Equivalents and Ma_3" sheetId="32" state="visible" r:id="rId32"/>
    <sheet xmlns:r="http://schemas.openxmlformats.org/officeDocument/2006/relationships" name="Cash, Cash Equivalents and Ma_4" sheetId="33" state="visible" r:id="rId33"/>
    <sheet xmlns:r="http://schemas.openxmlformats.org/officeDocument/2006/relationships" name="Cash, Cash Equivalents and Ma_5" sheetId="34" state="visible" r:id="rId34"/>
    <sheet xmlns:r="http://schemas.openxmlformats.org/officeDocument/2006/relationships" name="Leases - Additional Information" sheetId="35" state="visible" r:id="rId35"/>
    <sheet xmlns:r="http://schemas.openxmlformats.org/officeDocument/2006/relationships" name="Leases - Components of Lease Ex" sheetId="36" state="visible" r:id="rId36"/>
    <sheet xmlns:r="http://schemas.openxmlformats.org/officeDocument/2006/relationships" name="Leases - Schedule of Supplement" sheetId="37" state="visible" r:id="rId37"/>
    <sheet xmlns:r="http://schemas.openxmlformats.org/officeDocument/2006/relationships" name="Leases - Schedule of Weighted-A" sheetId="38" state="visible" r:id="rId38"/>
    <sheet xmlns:r="http://schemas.openxmlformats.org/officeDocument/2006/relationships" name="Leases - Schedule of Maturities" sheetId="39" state="visible" r:id="rId39"/>
    <sheet xmlns:r="http://schemas.openxmlformats.org/officeDocument/2006/relationships" name="Commitments and Contingencies -" sheetId="40" state="visible" r:id="rId40"/>
    <sheet xmlns:r="http://schemas.openxmlformats.org/officeDocument/2006/relationships" name="Revolving Credit Facility and D" sheetId="41" state="visible" r:id="rId41"/>
    <sheet xmlns:r="http://schemas.openxmlformats.org/officeDocument/2006/relationships" name="Fair Value Measurements - Asset" sheetId="42" state="visible" r:id="rId42"/>
    <sheet xmlns:r="http://schemas.openxmlformats.org/officeDocument/2006/relationships" name="Fair Value Measurements - Addit"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Equity Awards - Summary of Tota" sheetId="46" state="visible" r:id="rId46"/>
    <sheet xmlns:r="http://schemas.openxmlformats.org/officeDocument/2006/relationships" name="Equity Awards - Additional Info" sheetId="47" state="visible" r:id="rId47"/>
    <sheet xmlns:r="http://schemas.openxmlformats.org/officeDocument/2006/relationships" name="Equity Awards - Summary of Rest" sheetId="48" state="visible" r:id="rId48"/>
    <sheet xmlns:r="http://schemas.openxmlformats.org/officeDocument/2006/relationships" name="(Loss) Earnings per Share, Ba_3" sheetId="49" state="visible" r:id="rId49"/>
    <sheet xmlns:r="http://schemas.openxmlformats.org/officeDocument/2006/relationships" name="(Loss) Earnings per Share, Ba_4" sheetId="50" state="visible" r:id="rId50"/>
    <sheet xmlns:r="http://schemas.openxmlformats.org/officeDocument/2006/relationships" name="Subsequent Event - Additional 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9 Months Ended</t>
        </is>
      </c>
    </row>
    <row r="2">
      <c r="B2" s="2" t="inlineStr">
        <is>
          <t>Oct. 28, 2023</t>
        </is>
      </c>
      <c r="C2" s="2" t="inlineStr">
        <is>
          <t>Nov.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28,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ZUMZ</t>
        </is>
      </c>
      <c r="C9" s="4" t="inlineStr">
        <is>
          <t xml:space="preserve"> </t>
        </is>
      </c>
    </row>
    <row r="10">
      <c r="A10" s="4" t="inlineStr">
        <is>
          <t>Entity Registrant Name</t>
        </is>
      </c>
      <c r="B10" s="4" t="inlineStr">
        <is>
          <t>ZUMIEZ INC</t>
        </is>
      </c>
      <c r="C10" s="4" t="inlineStr">
        <is>
          <t xml:space="preserve"> </t>
        </is>
      </c>
    </row>
    <row r="11">
      <c r="A11" s="4" t="inlineStr">
        <is>
          <t>Entity Central Index Key</t>
        </is>
      </c>
      <c r="B11" s="4" t="inlineStr">
        <is>
          <t>0001318008</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02-03</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9834032</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0-51300</t>
        </is>
      </c>
      <c r="C22" s="4" t="inlineStr">
        <is>
          <t xml:space="preserve"> </t>
        </is>
      </c>
    </row>
    <row r="23">
      <c r="A23" s="4" t="inlineStr">
        <is>
          <t>Entity Tax Identification Number</t>
        </is>
      </c>
      <c r="B23" s="4" t="inlineStr">
        <is>
          <t>91-1040022</t>
        </is>
      </c>
      <c r="C23" s="4" t="inlineStr">
        <is>
          <t xml:space="preserve"> </t>
        </is>
      </c>
    </row>
    <row r="24">
      <c r="A24" s="4" t="inlineStr">
        <is>
          <t>Entity Incorporation, State or Country Code</t>
        </is>
      </c>
      <c r="B24" s="4" t="inlineStr">
        <is>
          <t>WA</t>
        </is>
      </c>
      <c r="C24" s="4" t="inlineStr">
        <is>
          <t xml:space="preserve"> </t>
        </is>
      </c>
    </row>
    <row r="25">
      <c r="A25" s="4" t="inlineStr">
        <is>
          <t>Entity Address, Address Line One</t>
        </is>
      </c>
      <c r="B25" s="4" t="inlineStr">
        <is>
          <t>4001 204th Street SW</t>
        </is>
      </c>
      <c r="C25" s="4" t="inlineStr">
        <is>
          <t xml:space="preserve"> </t>
        </is>
      </c>
    </row>
    <row r="26">
      <c r="A26" s="4" t="inlineStr">
        <is>
          <t>Entity Address, City or Town</t>
        </is>
      </c>
      <c r="B26" s="4" t="inlineStr">
        <is>
          <t>Lynnwood</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36</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551-1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Oct. 28, 2023</t>
        </is>
      </c>
    </row>
    <row r="3">
      <c r="A3" s="3" t="inlineStr">
        <is>
          <t>Cash and Cash Equivalents [Abstract]</t>
        </is>
      </c>
      <c r="B3" s="4" t="inlineStr">
        <is>
          <t xml:space="preserve"> </t>
        </is>
      </c>
    </row>
    <row r="4">
      <c r="A4" s="4" t="inlineStr">
        <is>
          <t>Cash, Cash Equivalents and Marketable Securities</t>
        </is>
      </c>
      <c r="B4" s="4" t="inlineStr">
        <is>
          <t>3. Cash, Cash Equivalents and Marketable Securities The following tables summarize the estimated fair value of our cash, cash equivalents and marketable securities and the gross unrealized holding gains and losses (in thousands):
October 28, 2023
Amortized Gross Gross Estimated
Cash and cash equivalents:
Cash $ 23,997 $ — $ — $ 23,997
Money market funds 10,241 — — 10,241
Corporate debt securities 14,732 — ( 2 ) 14,730
Total cash and cash equivalents 48,970 — ( 2 ) 48,968
Marketable securities:
U.S. treasury and government agency securities 18,317 — ( 3,416 ) 14,901
Corporate debt securities 61,504 — ( 1,628 ) 59,876
State and local government securities 12,293 — ( 213 ) 12,080
Total marketable securities $ 92,114 $ — $ ( 5,257 ) $ 86,857
January 28, 2023
Amortized Gross Gross Estimated
Cash and cash equivalents:
Cash $ 30,587 $ — $ — $ 30,587
Money market funds 22,121 — — 22,121
Corporate debt securities 28,802 — ( 7 ) 28,795
Total cash and cash equivalents 81,510 — ( 7 ) 81,503
Marketable securities:
U.S. treasury and government agency securities 20,973 — ( 2,891 ) 18,082
Corporate debt securities 60,832 — ( 2,848 ) 57,984
State and local government securities 16,490 — ( 570 ) 15,920
Total marketable securities $ 98,295 $ — $ ( 6,309 ) $ 91,986 All of our marketable securities have an effective maturity date or weighted average life of five years or less at the time of purchase and may be liquidated, at our discretion, prior to maturity. The following tables summarize the gross unrealized holding losses and fair value for investments in an unrealized loss position, and the length of time that individual securities have been in a continuous loss position (in thousands):
October 28, 2023
Less Than 12 Months 12 Months or Greater Total
Fair Value Unrealized Fair Value Unrealized Fair Value Unrealized
Cash and cash equivalents:
Corporate debt securities $ 7,544 $ ( 2 ) $ — $ — $ 7,544 $ ( 2 )
Total cash and cash equivalents 7,544 ( 2 ) — — 7,544 ( 2 )
Marketable securities:
U.S. treasury and government agency securities $ — $ — $ 14,901 $ ( 3,416 ) $ 14,901 $ ( 3,416 )
Corporate debt securities 1,596 ( 4 ) 43,302 ( 1,624 ) 44,898 ( 1,628 )
State and local government securities — — 12,080 ( 213 ) 12,080 ( 213 )
Total marketable securities $ 1,596 $ ( 4 ) $ 70,283 $ ( 5,253 ) $ 71,879 $ ( 5,257 )
January 28, 2023
Less Than 12 Months 12 Months or Greater Total
Fair Value Unrealized Fair Value Unrealized Fair Value Unrealized
Cash and cash equivalents:
Corporate debt securities $ 27,099 $ ( 7 ) $ — $ — $ 27,099 $ ( 7 )
Total cash and cash equivalents 27,099 ( 7 ) - - 27,099 ( 7 )
Marketable securities:
U.S. treasury and government agency securities 3,682 ( 229 ) 14,399 ( 2,662 ) 18,081 ( 2,891 )
Corporate debt securities 12,044 ( 604 ) 45,940 ( 2,244 ) 57,984 ( 2,848 )
State and local government securities 2,434 ( 50 ) 13,487 ( 520 ) 15,921 ( 570 )
Total marketable securities $ 18,160 $ ( 883 ) $ 73,826 $ ( 5,426 ) $ 91,986 $ ( 6,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3</t>
        </is>
      </c>
    </row>
    <row r="3">
      <c r="A3" s="3" t="inlineStr">
        <is>
          <t>Leases [Abstract]</t>
        </is>
      </c>
      <c r="B3" s="4" t="inlineStr">
        <is>
          <t xml:space="preserve"> </t>
        </is>
      </c>
    </row>
    <row r="4">
      <c r="A4" s="4" t="inlineStr">
        <is>
          <t>Leases</t>
        </is>
      </c>
      <c r="B4" s="4" t="inlineStr">
        <is>
          <t>4. Leases At October 28, 2023, we had operating leases for our retail stores, certain distribution and fulfillment facilities, vehicles and equipment. Our remaining lease terms vary from one month to twelve years , with va rying renewal and termination options. The following table presents components of lease expense (in thousands):
Three Months Ended Nine Months Ended
October 28, 2023 October 29, 2022 October 28, 2023 October 29, 2022
Operating lease expense $ 19,404 $ 18,591 $ 57,034 $ 55,349
Variable lease expense 1,341 1,905 5,121 5,680
Total lease expense (1) $ 20,745 $ 20,496 $ 62,155 $ 61,029 (1) Total lease expense includes short-term lease expense and sublease income which is immaterial to the Company. Total lease expense does not include right-of-use asset impairment charges, common area maintenance charges and other non-lease components. Supplemental cash flow information related to leases is as follows (in thousands):
Nine Months Ended
October 28, 2023 October 29, 2022
Cash paid for amounts included in the measurement of lease liabilities:
Operating cash flows from operating leases $ ( 52,656 ) $ ( 56,796 )
Right-of-use assets obtained in exchange for new operating lease liabilities 45,823 49,331 Weighted-average remaining lease term and discount rate were as follows:
October 28, 2023 October 29, 2022
Weighted-average remaining lease term 4.9 5.0
Weighted-average discount rate 3.2 % 2.5 % At October 28, 2023, the maturities of our operating leases liabilities are as follows (in thousands):
Fiscal 2023 $ 21,732
Fiscal 2024 71,970
Fiscal 2025 54,058
Fiscal 2026 35,520
Fiscal 2027 27,509
Thereafter 53,202
Total minimum lease payments 263,991
Less: interest ( 18,674 )
Present value of lease obligations 245,317
Less: current portion ( 69,084 )
Long-term lease obligations (1) $ 176,233 (1) Am ounts in the table do not include contingent rent, common area maintenance charges and other non-lease components. At October 28, 2023 , we have excluded from the table above $ 3.3 million of operating leases that were contractually executed, but had not yet commenced. These operating leases are expected to commence by the end of fisca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5. Commitments and Contingencies Purchase Commitments— At October 28, 2023, we had outstanding purchase orders to acquire merchandise from vendors of $ 132.4 million. We have an option to cancel these commitments with no notice prior to shipment, except for certain private label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On October 14, 2022, former employee Seana Neihart filed a representative action under California’s Private Attorneys General Act, California Labor Code section 2698 et seq (“PAGA”), against us. An answer to the complaint was filed on December 8, 2022. A first amended complaint was filed on February 8, 2023 adding Jessica King as a plaintiff. The lawsuit alleges a series of wage and hour violations under California’s Labor Code. An answer was filed on March 14, 2023. Zumiez has moved to compel individual arbitration of Plaintiffs’ PAGA claims. A hearing is scheduled for November 29, 2023. We continue to investigate the claims and we intend to vigorously defend ourselves.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October 28, 2023 and January 28, 2023 was $ 2.1 million and $ 2.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9 Months Ended</t>
        </is>
      </c>
    </row>
    <row r="2">
      <c r="B2" s="2" t="inlineStr">
        <is>
          <t>Oct. 28, 2023</t>
        </is>
      </c>
    </row>
    <row r="3">
      <c r="A3" s="3" t="inlineStr">
        <is>
          <t>Debt Disclosure [Abstract]</t>
        </is>
      </c>
      <c r="B3" s="4" t="inlineStr">
        <is>
          <t xml:space="preserve"> </t>
        </is>
      </c>
    </row>
    <row r="4">
      <c r="A4" s="4" t="inlineStr">
        <is>
          <t>Revolving Credit Facilities and Debt</t>
        </is>
      </c>
      <c r="B4" s="4" t="inlineStr">
        <is>
          <t>6. Revolving Credit Facilities and Debt On October 14, 2021, we amended our credit agreement with Wells Fargo Bank, N.A. (previously entered into December 7, 2018), which provided us with a senior secured credit facility (“credit facility”) of up to $ 25.0 million through December 1, 2023, and up to $ 35.0 million after December 1, 2023 and through December 1, 2024. A second amendment was made on July 27, 2023 which provided revised financial maintenance covenants through the duration of the facility. T he secured revolving credit facility is available for working capital and other general corporate purposes. The senior secured credit facility provides for the issuance of standby letters of credit in an amount not to exceed $ 17.5 million outstanding at any time and with a term not to exceed 365 days. The commercial line of credit provides for the issuance of commercial letters of credit in an amount not to exceed $ 10.0 million and with terms not to exceed 120 days. The amount of borrowings available at any time under our credit facility is reduced by the amount of standby and commercial letters of credit outstanding at that time. The credit facility will mature on December 1, 2024 .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 daily simple SOFR rate plus a margin of 1.35 %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we/us to have a quick ratio of 1.25 :1.0 at the end of each fiscal quarter, and EBITDA not less than $ 12.0 million as of the fiscal quarters ending July 29, 2023 and October 28, 2023, and not less than $ 20.0 million as of the fiscal quarter ending February 3, 2024 and each fiscal quarter thereafter. EBITDA is defined as net profit before tax, depreciation and amortization expense, goodwill and other intangible impairment, leased right-of-use asset impairment, and store fixed asset impairment (up to an aggregate of $ 5.0 million), plus interest expense (net of capitalized interest expense). Th 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On November 30, 2023, a third amendment was made to our credit agreement. See Note 11 Subsequent Event for the details of the amendment. There were no borrowings outstanding under the credit facility at October 28, 2023 or January 28, 2023 . We had no open commercial letters of credit outstanding under our secured revolving credit facility at October 28, 2023 or January 28, 2023 . We had $ 3.5 million and $ 0.6 million in issued, but undrawn, standby letters of credit at October 28, 2023 and January 28, 2023, respectively. Additionally, on October 12, 2020, we entered into a credit facility with UBS Switzerland AG of up to 15.0 million Euro. The credit facility bore interest at 1.25 %. This credit facility was closed on Dec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 xml:space="preserve">7.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Quoted prices for similar assets or liabilities in active markets or inputs that are observable; and • Level 3— Inputs that are unobservable. The following tables summarize assets measured at fair value on a recurring basis (in thousands):
October 28, 2023
Level 1 Level 2 Level 3
Cash equivalents:
Money market funds $ 10,241 $ — $ —
Corporate debt securities — 14,730 —
Marketable securities:
U.S. treasury and government agency securities — 14,901 —
Corporate debt securities — 59,876 —
State and local government securities — 12,080 —
Other long-term assets:
Money market funds 5,242 — —
Total $ 15,483 $ 101,587 $ —
January 28, 2023
Level 1 Level 2 Level 3
Cash equivalents:
Money market funds $ 22,121 $ — $ —
Corporate debt securities — 28,795 —
Marketable securities:
U.S. treasury and government agency securities — 18,082 —
Corporate debt securities — 57,984 —
State and local government securities — 15,920 —
Other long-term assets:
Money market funds 6,950 — —
Total $ 29,071 $ 120,781 $ — The Level 2 marketable securities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During the three months ended October 28, 2023 we recognized $ 0.4 million in impairment loss es related to fixed assets and $ 0.1 million in impairment losses related to operating lease right-of-use assets. During the nine months ended October 28, 2023 , we recognized $ 0.7 million in impairment loss es related to fixed assets and $ 0.2 million in impairment losses related to operating lease right-of-use assets. During the three months ended October 29, 2022, we recognized $ 0.1 million in impairment losses related to operating lease right-of-use assets and $ 0.2 million in impairment losses related to fixed assets. During the nine months ended October 29, 2022, we recognized $ 0.2 million in impairment losses related to operating lease right-of-use assets and $ 0.2 million in impairment losses related to fixed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28, 2023</t>
        </is>
      </c>
    </row>
    <row r="3">
      <c r="A3" s="3" t="inlineStr">
        <is>
          <t>Equity [Abstract]</t>
        </is>
      </c>
      <c r="B3" s="4" t="inlineStr">
        <is>
          <t xml:space="preserve"> </t>
        </is>
      </c>
    </row>
    <row r="4">
      <c r="A4" s="4" t="inlineStr">
        <is>
          <t>Stockholders' Equity</t>
        </is>
      </c>
      <c r="B4" s="4" t="inlineStr">
        <is>
          <t>8. Stockholders’ Equity Accumulated Other Comprehensive Loss — The components of accumulated other comprehensive loss and the adjustments to other comprehensive income (loss) for amounts reclassified from accumulated other comprehensive loss into net loss are as follows (in thousands):
Foreign currency Net unrealized Accumulated other
Three months ended October 28, 2023:
Balance at July 29, 2023 $ ( 14,330 ) $ ( 4,227 ) $ ( 18,557 )
Other comprehensive income (loss), net (1) ( 6,116 ) 326 ( 5,790 )
Balance at October 28, 2023 $ ( 20,446 ) $ ( 3,901 ) $ ( 24,347 )
Three months ended October 29, 2022:
Balance at July 30, 2022 $ ( 22,651 ) $ ( 4,011 ) $ ( 26,662 )
Other comprehensive loss, net (1) ( 4,476 ) ( 2,147 ) ( 6,623 )
Balance at October 29, 2022 $ ( 27,127 ) $ ( 6,158 ) $ ( 33,285 )
Foreign currency Net unrealized losses Accumulated other
Nine months ended October 28, 2023:
Balance at January 28, 2023 $ ( 15,101 ) $ ( 4,692 ) $ ( 19,793 )
Other comprehensive income (loss), net (2) ( 5,345 ) 791 ( 4,554 )
Balance at October 28, 2023 $ ( 20,446 ) $ ( 3,901 ) $ ( 24,347 )
Nine months ended October 29, 2022:
Balance at January 29, 2022 $ ( 12,505 ) $ ( 958 ) $ ( 13,463 )
Other comprehensive loss, net (2) ( 14,622 ) ( 5,200 ) ( 19,822 )
Balance at October 29, 2022 $ ( 27,127 ) $ ( 6,158 ) $ ( 33,285 ) (1) Other comprehensive income before reclassifications was $ 0.2 million, net of taxes for net unrealized losses on available-for-sale investments for the three months ended October 28, 2023. Other comprehensive loss before reclassifications was $ 2.2 million, net of taxes for net unrealized losses on available-for-sale investments for the three months ended October 29, 2022 . There were no net unrealized losses, net of taxes, reclassified from accumulated other comprehensive loss for the three months ended October 28, 2023. Net unrealized losses, net of taxes, reclassified from accumulated other comprehensive loss was $ 0.1 million for the three months ended October 29, 2022. (2) Other comprehensive income before reclassifications was $ 0.8 million, net of taxes for net unrealized losses on available-for-sale investments for the nine months ended October 28, 2023. Other comprehensive loss before reclassifications was $ 5.3 million, net of taxes for net unrealized losses on available-for-sale investments for the nine months ended October 29, 2022 . There were no net unrealized losses, net of taxes, reclassified from accumulated other comprehensive loss for the nine months ended October 28, 2023. Net unrealized losses, net of taxes, reclassified from accumulated other comprehensive loss was $ 0.1 million for the nine months ended October 29, 2022. (3)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Oct. 28, 2023</t>
        </is>
      </c>
    </row>
    <row r="3">
      <c r="A3" s="3" t="inlineStr">
        <is>
          <t>Share-Based Payment Arrangement [Abstract]</t>
        </is>
      </c>
      <c r="B3" s="4" t="inlineStr">
        <is>
          <t xml:space="preserve"> </t>
        </is>
      </c>
    </row>
    <row r="4">
      <c r="A4" s="4" t="inlineStr">
        <is>
          <t>Equity Awards</t>
        </is>
      </c>
      <c r="B4" s="4" t="inlineStr">
        <is>
          <t>9. Equity Awards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Total stock-based compensation expense is recognized on our condensed consolidated statements of operations as follows (in thousands):
Three Months Ended Nine Months Ended
October 28, 2023 October 29, 2022 October 28, 2023 October 29, 2022
Cost of goods sold $ 390 $ 364 $ 1,164 $ 1,099
Selling, general and administrative expenses 1,242 1,372 3,944 4,150
Total stock-based compensation expense $ 1,632 $ 1,736 $ 5,108 $ 5,249 At October 28, 2023, there was $ 10.4 million of total unrecognized compensation cost related to unvested stock options, restricted stock awards and restricted stock units. This cost has a weighted-average remaining recognition period of 1.2 years. The following table summarizes restricted stock awards and restricted stock units, collectively defined as “restricted equity awards” (in thousands, except grant date weighted-average fair value):
Restricted Grant Date Intrinsic
Outstanding at January 28, 2023 397 $ 33.34
Granted 333 $ 20.06
Vested ( 191 ) $ 29.45
Forfeited ( 30 ) $ 31.78
Outstanding at October 28, 2023 509 $ 26.19 $ 8,728 We had 0.4 million stock options outstanding at October 28, 2023 with a grant date weighted average exercise price of $ 26.51 and 0.3 million stock options outstanding at January 28, 2023 with a grant date weighted average exercise price of $ 2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Basic and Diluted</t>
        </is>
      </c>
      <c r="B1" s="2" t="inlineStr">
        <is>
          <t>9 Months Ended</t>
        </is>
      </c>
    </row>
    <row r="2">
      <c r="B2" s="2" t="inlineStr">
        <is>
          <t>Oct. 28, 2023</t>
        </is>
      </c>
    </row>
    <row r="3">
      <c r="A3" s="3" t="inlineStr">
        <is>
          <t>Earnings Per Share [Abstract]</t>
        </is>
      </c>
      <c r="B3" s="4" t="inlineStr">
        <is>
          <t xml:space="preserve"> </t>
        </is>
      </c>
    </row>
    <row r="4">
      <c r="A4" s="4" t="inlineStr">
        <is>
          <t>(Loss) Earnings per Share, Basic and Diluted</t>
        </is>
      </c>
      <c r="B4" s="4" t="inlineStr">
        <is>
          <t xml:space="preserve">10. (Loss) Earnings per Share, Basic and Diluted The following table sets forth the computation of basic and diluted (loss) earnings per share (in thousands, except per share amounts):
Three Months Ended Nine Months Ended
October 28, 2023 October 29, 2022 October 28, 2023 October 29, 2022
Net (loss) earnings $ ( 2,231 ) $ 6,932 $ ( 29,122 ) $ 9,602
Weighted average common shares for basic (loss) earnings per share: 19,327 19,101 19,278 19,239
Dilutive effect of stock options and restricted stock — 147 — 251
Weighted average common shares for diluted (loss) earnings per share: 19,327 19,248 19,278 19,490
Basic (loss) earnings per share $ ( 0.12 ) $ 0.36 $ ( 1.51 ) $ 0.50
Diluted (loss) earnings per share $ ( 0.12 ) $ 0.36 $ ( 1.51 ) $ 0.49 There were 0.4 million and 0.1 million anti-dilutive common shares related to stock-based awards for the three months ended October 28, 2023 and October 29, 2022 , respectively. There were 0.5 million and 0.1 million anti-dilutive common shares related to stock-based awards for the nine months ended October 28, 2023 and October 29, 2022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28, 2023</t>
        </is>
      </c>
    </row>
    <row r="3">
      <c r="A3" s="3" t="inlineStr">
        <is>
          <t>Subsequent Events [Abstract]</t>
        </is>
      </c>
      <c r="B3" s="4" t="inlineStr">
        <is>
          <t xml:space="preserve"> </t>
        </is>
      </c>
    </row>
    <row r="4">
      <c r="A4" s="4" t="inlineStr">
        <is>
          <t>Subsequent Event</t>
        </is>
      </c>
      <c r="B4" s="4" t="inlineStr">
        <is>
          <t>11. Subsequent Event On November 30, 2023, we entered into a third amendment to our credit facility with Wells Fargo Bank, N.A. The amendment, among other things, (a) amended the credit limit to $ 25 million through December 1, 2024; (b) amended the EBITDA covenant to not less than $ 9 million for the quarter ending October 28, 2023, not less than $ 2.5 million for the quarter ending February 3, 2024, not less than $ 9 million in the quarter ending May 4, 2024, not less than $ 12 million for the quarter ending August 3, 2024, and not less than $ 20 million for the quarter ending November 2, 2024; (c) amended the borrowing rate to SOFR plus 1.75 % per annum; (d) introduced an unused commitment fee of 0.50 % per annum; and (e) disallows distribution of dividends or execution of stock buybacks through December 1, 2024 without bank approv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Oct. 28, 2023</t>
        </is>
      </c>
    </row>
    <row r="3">
      <c r="A3" s="3" t="inlineStr">
        <is>
          <t>Accounting Policies [Abstract]</t>
        </is>
      </c>
      <c r="B3" s="4" t="inlineStr">
        <is>
          <t xml:space="preserve"> </t>
        </is>
      </c>
    </row>
    <row r="4">
      <c r="A4" s="4" t="inlineStr">
        <is>
          <t>COVID-19</t>
        </is>
      </c>
      <c r="B4" s="4" t="inlineStr">
        <is>
          <t xml:space="preserve">COVID-19— In December 2019, a novel strain of coronavirus (“COVID-19”) was first identified, and in March 2020, the World Health Organization categorized COVID-19 as a pandemic. Changes in our operations due to COVID-19 resulted in material fluctuations to our results of operations during fiscal 2020 and in certain geographies during fiscal 2021. On April 1, 2022, we received 3.2 million Euro ($ 3.6 million) as a taxable subsidy from the German government related to our European business for costs incurred during fiscal 2020 and fiscal 2021 related to the COVID-19 pandemic. The subsidy received was granted free of future obligations to repay and was recorded as a reduction to selling, general and administrative expenses on the condensed consolidated statement of operations in the first quarter of fiscal 2022. </t>
        </is>
      </c>
    </row>
    <row r="5">
      <c r="A5" s="4" t="inlineStr">
        <is>
          <t>Fiscal Year</t>
        </is>
      </c>
      <c r="B5" s="4" t="inlineStr">
        <is>
          <t xml:space="preserve">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October 28, 2023 and October 29, 2022 were 13-week periods. The nine months ended October 28, 2023 and October 29, 2022 were 39-week periods. </t>
        </is>
      </c>
    </row>
    <row r="6">
      <c r="A6" s="4" t="inlineStr">
        <is>
          <t>Basis of Presentation</t>
        </is>
      </c>
      <c r="B6" s="4" t="inlineStr">
        <is>
          <t>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28, 2023 is derived from audited consolidated financial statements, which are included in our Annual Report on Form 10-K for the year ended January 28, 2023 , and should be read in conjunction with the audited consolidated financial statements and notes thereto. Interim results are not necessarily indicative of results for the full fiscal year due to seasonality and other factors.</t>
        </is>
      </c>
    </row>
    <row r="7">
      <c r="A7" s="4" t="inlineStr">
        <is>
          <t>Reclassifications</t>
        </is>
      </c>
      <c r="B7" s="4" t="inlineStr">
        <is>
          <t xml:space="preserve">Reclassifications— Certain amounts reported in prior years in the financial statements have been reclassified to conform to the current year's presentation. These reclassifications had no effect on the consolidated statements of operations. </t>
        </is>
      </c>
    </row>
    <row r="8">
      <c r="A8" s="4" t="inlineStr">
        <is>
          <t>Use of Estimates</t>
        </is>
      </c>
      <c r="B8" s="4" t="inlineStr">
        <is>
          <t>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9">
      <c r="A9" s="4" t="inlineStr">
        <is>
          <t>Restricted Cash</t>
        </is>
      </c>
      <c r="B9" s="4" t="inlineStr">
        <is>
          <t xml:space="preserve">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October 28, 2023 January 28, 2023
Cash and cash equivalents $ 48,968 $ 81,503
Restricted cash included in other long-term assets 5,242 6,950
Total cash, cash equivalents, and restricted cash as shown in the statement of cash flows $ 54,210 $ 88,453 Restricted cash included in other long-term assets represents amounts held as insurance collateral and collateral for bank guarantees on certain store operating leases. </t>
        </is>
      </c>
    </row>
    <row r="10">
      <c r="A10" s="4" t="inlineStr">
        <is>
          <t>Recent Accounting Standards</t>
        </is>
      </c>
      <c r="B10" s="4" t="inlineStr">
        <is>
          <t>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48968</v>
      </c>
      <c r="C3" s="6" t="n">
        <v>81503</v>
      </c>
    </row>
    <row r="4">
      <c r="A4" s="4" t="inlineStr">
        <is>
          <t>Marketable securities</t>
        </is>
      </c>
      <c r="B4" s="5" t="n">
        <v>86857</v>
      </c>
      <c r="C4" s="5" t="n">
        <v>91986</v>
      </c>
    </row>
    <row r="5">
      <c r="A5" s="4" t="inlineStr">
        <is>
          <t>Receivables</t>
        </is>
      </c>
      <c r="B5" s="5" t="n">
        <v>23022</v>
      </c>
      <c r="C5" s="5" t="n">
        <v>20613</v>
      </c>
    </row>
    <row r="6">
      <c r="A6" s="4" t="inlineStr">
        <is>
          <t>Inventories</t>
        </is>
      </c>
      <c r="B6" s="5" t="n">
        <v>175882</v>
      </c>
      <c r="C6" s="5" t="n">
        <v>134824</v>
      </c>
    </row>
    <row r="7">
      <c r="A7" s="4" t="inlineStr">
        <is>
          <t>Prepaid expenses and other current assets</t>
        </is>
      </c>
      <c r="B7" s="5" t="n">
        <v>11315</v>
      </c>
      <c r="C7" s="5" t="n">
        <v>11252</v>
      </c>
    </row>
    <row r="8">
      <c r="A8" s="4" t="inlineStr">
        <is>
          <t>Total current assets</t>
        </is>
      </c>
      <c r="B8" s="5" t="n">
        <v>346044</v>
      </c>
      <c r="C8" s="5" t="n">
        <v>340178</v>
      </c>
    </row>
    <row r="9">
      <c r="A9" s="4" t="inlineStr">
        <is>
          <t>Fixed assets, net</t>
        </is>
      </c>
      <c r="B9" s="5" t="n">
        <v>92925</v>
      </c>
      <c r="C9" s="5" t="n">
        <v>93746</v>
      </c>
    </row>
    <row r="10">
      <c r="A10" s="4" t="inlineStr">
        <is>
          <t>Operating lease right-of-use assets</t>
        </is>
      </c>
      <c r="B10" s="5" t="n">
        <v>212984</v>
      </c>
      <c r="C10" s="5" t="n">
        <v>222240</v>
      </c>
    </row>
    <row r="11">
      <c r="A11" s="4" t="inlineStr">
        <is>
          <t>Goodwill</t>
        </is>
      </c>
      <c r="B11" s="5" t="n">
        <v>55145</v>
      </c>
      <c r="C11" s="5" t="n">
        <v>56566</v>
      </c>
    </row>
    <row r="12">
      <c r="A12" s="4" t="inlineStr">
        <is>
          <t>Intangible assets, net</t>
        </is>
      </c>
      <c r="B12" s="5" t="n">
        <v>13819</v>
      </c>
      <c r="C12" s="5" t="n">
        <v>14443</v>
      </c>
    </row>
    <row r="13">
      <c r="A13" s="4" t="inlineStr">
        <is>
          <t>Deferred tax assets, net</t>
        </is>
      </c>
      <c r="B13" s="5" t="n">
        <v>10788</v>
      </c>
      <c r="C13" s="5" t="n">
        <v>8205</v>
      </c>
    </row>
    <row r="14">
      <c r="A14" s="4" t="inlineStr">
        <is>
          <t>Other long-term assets</t>
        </is>
      </c>
      <c r="B14" s="5" t="n">
        <v>11321</v>
      </c>
      <c r="C14" s="5" t="n">
        <v>12525</v>
      </c>
    </row>
    <row r="15">
      <c r="A15" s="4" t="inlineStr">
        <is>
          <t>Total long-term assets</t>
        </is>
      </c>
      <c r="B15" s="5" t="n">
        <v>396982</v>
      </c>
      <c r="C15" s="5" t="n">
        <v>407725</v>
      </c>
    </row>
    <row r="16">
      <c r="A16" s="4" t="inlineStr">
        <is>
          <t>Total assets</t>
        </is>
      </c>
      <c r="B16" s="5" t="n">
        <v>743026</v>
      </c>
      <c r="C16" s="5" t="n">
        <v>747903</v>
      </c>
    </row>
    <row r="17">
      <c r="A17" s="3" t="inlineStr">
        <is>
          <t>Current liabilities</t>
        </is>
      </c>
      <c r="B17" s="4" t="inlineStr">
        <is>
          <t xml:space="preserve"> </t>
        </is>
      </c>
      <c r="C17" s="4" t="inlineStr">
        <is>
          <t xml:space="preserve"> </t>
        </is>
      </c>
    </row>
    <row r="18">
      <c r="A18" s="4" t="inlineStr">
        <is>
          <t>Trade accounts payable</t>
        </is>
      </c>
      <c r="B18" s="5" t="n">
        <v>74337</v>
      </c>
      <c r="C18" s="5" t="n">
        <v>40379</v>
      </c>
    </row>
    <row r="19">
      <c r="A19" s="4" t="inlineStr">
        <is>
          <t>Accrued payroll and payroll taxes</t>
        </is>
      </c>
      <c r="B19" s="5" t="n">
        <v>18756</v>
      </c>
      <c r="C19" s="5" t="n">
        <v>16321</v>
      </c>
    </row>
    <row r="20">
      <c r="A20" s="4" t="inlineStr">
        <is>
          <t>Operating lease liabilities</t>
        </is>
      </c>
      <c r="B20" s="5" t="n">
        <v>69084</v>
      </c>
      <c r="C20" s="5" t="n">
        <v>65460</v>
      </c>
    </row>
    <row r="21">
      <c r="A21" s="4" t="inlineStr">
        <is>
          <t>Other liabilities</t>
        </is>
      </c>
      <c r="B21" s="5" t="n">
        <v>19602</v>
      </c>
      <c r="C21" s="5" t="n">
        <v>23649</v>
      </c>
    </row>
    <row r="22">
      <c r="A22" s="4" t="inlineStr">
        <is>
          <t>Total current liabilities</t>
        </is>
      </c>
      <c r="B22" s="5" t="n">
        <v>181779</v>
      </c>
      <c r="C22" s="5" t="n">
        <v>145809</v>
      </c>
    </row>
    <row r="23">
      <c r="A23" s="4" t="inlineStr">
        <is>
          <t>Long-term operating lease liabilities</t>
        </is>
      </c>
      <c r="B23" s="5" t="n">
        <v>176233</v>
      </c>
      <c r="C23" s="5" t="n">
        <v>188835</v>
      </c>
    </row>
    <row r="24">
      <c r="A24" s="4" t="inlineStr">
        <is>
          <t>Other long-term liabilities</t>
        </is>
      </c>
      <c r="B24" s="5" t="n">
        <v>5550</v>
      </c>
      <c r="C24" s="5" t="n">
        <v>5931</v>
      </c>
    </row>
    <row r="25">
      <c r="A25" s="4" t="inlineStr">
        <is>
          <t>Total long-term liabilities</t>
        </is>
      </c>
      <c r="B25" s="5" t="n">
        <v>181783</v>
      </c>
      <c r="C25" s="5" t="n">
        <v>194766</v>
      </c>
    </row>
    <row r="26">
      <c r="A26" s="4" t="inlineStr">
        <is>
          <t>Total liabilities</t>
        </is>
      </c>
      <c r="B26" s="5" t="n">
        <v>363562</v>
      </c>
      <c r="C26" s="5" t="n">
        <v>340575</v>
      </c>
    </row>
    <row r="27">
      <c r="A27" s="4" t="inlineStr">
        <is>
          <t>Commitments and contingencies (Note 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20,000 shares authorized; none issued and outstanding</t>
        </is>
      </c>
      <c r="B29" s="4" t="inlineStr">
        <is>
          <t xml:space="preserve"> </t>
        </is>
      </c>
      <c r="C29" s="4" t="inlineStr">
        <is>
          <t xml:space="preserve"> </t>
        </is>
      </c>
    </row>
    <row r="30">
      <c r="A30" s="4" t="inlineStr">
        <is>
          <t>Common stock, no par value, 50,000 shares authorized; 19,836 shares issued and outstanding at October 28, 2023 and 19,489 shares issued and outstanding at January 28, 2023</t>
        </is>
      </c>
      <c r="B30" s="5" t="n">
        <v>194230</v>
      </c>
      <c r="C30" s="5" t="n">
        <v>188418</v>
      </c>
    </row>
    <row r="31">
      <c r="A31" s="4" t="inlineStr">
        <is>
          <t>Accumulated other comprehensive loss</t>
        </is>
      </c>
      <c r="B31" s="5" t="n">
        <v>-24347</v>
      </c>
      <c r="C31" s="5" t="n">
        <v>-19793</v>
      </c>
    </row>
    <row r="32">
      <c r="A32" s="4" t="inlineStr">
        <is>
          <t>Retained earnings</t>
        </is>
      </c>
      <c r="B32" s="5" t="n">
        <v>209581</v>
      </c>
      <c r="C32" s="5" t="n">
        <v>238703</v>
      </c>
    </row>
    <row r="33">
      <c r="A33" s="4" t="inlineStr">
        <is>
          <t>Total shareholders’ equity</t>
        </is>
      </c>
      <c r="B33" s="5" t="n">
        <v>379464</v>
      </c>
      <c r="C33" s="5" t="n">
        <v>407328</v>
      </c>
    </row>
    <row r="34">
      <c r="A34" s="4" t="inlineStr">
        <is>
          <t>Total liabilities and shareholders’ equity</t>
        </is>
      </c>
      <c r="B34" s="6" t="n">
        <v>743026</v>
      </c>
      <c r="C34" s="6" t="n">
        <v>74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Business and Basis of Presentation (Tables)</t>
        </is>
      </c>
      <c r="B1" s="2" t="inlineStr">
        <is>
          <t>9 Months Ended</t>
        </is>
      </c>
    </row>
    <row r="2">
      <c r="B2" s="2" t="inlineStr">
        <is>
          <t>Oct. 28,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 of cash flows (in thousands):
October 28, 2023 January 28, 2023
Cash and cash equivalents $ 48,968 $ 81,503
Restricted cash included in other long-term assets 5,242 6,950
Total cash, cash equivalents, and restricted cash as shown in the statement of cash flows $ 54,210 $ 88,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Oct. 28, 2023</t>
        </is>
      </c>
    </row>
    <row r="3">
      <c r="A3" s="3" t="inlineStr">
        <is>
          <t>Revenue from Contract with Customer [Abstract]</t>
        </is>
      </c>
      <c r="B3" s="4" t="inlineStr">
        <is>
          <t xml:space="preserve"> </t>
        </is>
      </c>
    </row>
    <row r="4">
      <c r="A4" s="4" t="inlineStr">
        <is>
          <t>Disaggregation of Net Sales by Geographic Region</t>
        </is>
      </c>
      <c r="B4" s="4" t="inlineStr">
        <is>
          <t xml:space="preserve">The following table disaggregates net sales by geographic region (in thousands):
Three Months Ended Nine Months Ended
October 28, 2023 October 29, 2022 October 28, 2023 October 29, 2022
United States $ 169,530 $ 192,743 $ 455,071 $ 547,437
Canada 12,056 13,578 30,172 35,121
Europe 29,536 26,006 92,535 80,217
Australia 5,217 5,264 15,886 15,495
Net sales $ 216,339 $ 237,591 $ 593,664 $ 678,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Oct. 28, 2023</t>
        </is>
      </c>
    </row>
    <row r="3">
      <c r="A3" s="3" t="inlineStr">
        <is>
          <t>Cash and Cash Equivalents [Abstract]</t>
        </is>
      </c>
      <c r="B3" s="4" t="inlineStr">
        <is>
          <t xml:space="preserve"> </t>
        </is>
      </c>
    </row>
    <row r="4">
      <c r="A4" s="4" t="inlineStr">
        <is>
          <t>Summary of Estimated Fair Value of Cash, Cash Equivalents and Marketable Securities</t>
        </is>
      </c>
      <c r="B4" s="4" t="inlineStr">
        <is>
          <t xml:space="preserve">The following tables summarize the estimated fair value of our cash, cash equivalents and marketable securities and the gross unrealized holding gains and losses (in thousands):
October 28, 2023
Amortized Gross Gross Estimated
Cash and cash equivalents:
Cash $ 23,997 $ — $ — $ 23,997
Money market funds 10,241 — — 10,241
Corporate debt securities 14,732 — ( 2 ) 14,730
Total cash and cash equivalents 48,970 — ( 2 ) 48,968
Marketable securities:
U.S. treasury and government agency securities 18,317 — ( 3,416 ) 14,901
Corporate debt securities 61,504 — ( 1,628 ) 59,876
State and local government securities 12,293 — ( 213 ) 12,080
Total marketable securities $ 92,114 $ — $ ( 5,257 ) $ 86,857
January 28, 2023
Amortized Gross Gross Estimated
Cash and cash equivalents:
Cash $ 30,587 $ — $ — $ 30,587
Money market funds 22,121 — — 22,121
Corporate debt securities 28,802 — ( 7 ) 28,795
Total cash and cash equivalents 81,510 — ( 7 ) 81,503
Marketable securities:
U.S. treasury and government agency securities 20,973 — ( 2,891 ) 18,082
Corporate debt securities 60,832 — ( 2,848 ) 57,984
State and local government securities 16,490 — ( 570 ) 15,920
Total marketable securities $ 98,295 $ — $ ( 6,309 ) $ 91,986 </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October 28, 2023
Less Than 12 Months 12 Months or Greater Total
Fair Value Unrealized Fair Value Unrealized Fair Value Unrealized
Cash and cash equivalents:
Corporate debt securities $ 7,544 $ ( 2 ) $ — $ — $ 7,544 $ ( 2 )
Total cash and cash equivalents 7,544 ( 2 ) — — 7,544 ( 2 )
Marketable securities:
U.S. treasury and government agency securities $ — $ — $ 14,901 $ ( 3,416 ) $ 14,901 $ ( 3,416 )
Corporate debt securities 1,596 ( 4 ) 43,302 ( 1,624 ) 44,898 ( 1,628 )
State and local government securities — — 12,080 ( 213 ) 12,080 ( 213 )
Total marketable securities $ 1,596 $ ( 4 ) $ 70,283 $ ( 5,253 ) $ 71,879 $ ( 5,257 )
January 28, 2023
Less Than 12 Months 12 Months or Greater Total
Fair Value Unrealized Fair Value Unrealized Fair Value Unrealized
Cash and cash equivalents:
Corporate debt securities $ 27,099 $ ( 7 ) $ — $ — $ 27,099 $ ( 7 )
Total cash and cash equivalents 27,099 ( 7 ) - - 27,099 ( 7 )
Marketable securities:
U.S. treasury and government agency securities 3,682 ( 229 ) 14,399 ( 2,662 ) 18,081 ( 2,891 )
Corporate debt securities 12,044 ( 604 ) 45,940 ( 2,244 ) 57,984 ( 2,848 )
State and local government securities 2,434 ( 50 ) 13,487 ( 520 ) 15,921 ( 570 )
Total marketable securities $ 18,160 $ ( 883 ) $ 73,826 $ ( 5,426 ) $ 91,986 $ ( 6,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Oct. 28, 2023</t>
        </is>
      </c>
    </row>
    <row r="3">
      <c r="A3" s="3" t="inlineStr">
        <is>
          <t>Leases [Abstract]</t>
        </is>
      </c>
      <c r="B3" s="4" t="inlineStr">
        <is>
          <t xml:space="preserve"> </t>
        </is>
      </c>
    </row>
    <row r="4">
      <c r="A4" s="4" t="inlineStr">
        <is>
          <t>Components of Lease Expense</t>
        </is>
      </c>
      <c r="B4" s="4" t="inlineStr">
        <is>
          <t>The following table presents components of lease expense (in thousands):
Three Months Ended Nine Months Ended
October 28, 2023 October 29, 2022 October 28, 2023 October 29, 2022
Operating lease expense $ 19,404 $ 18,591 $ 57,034 $ 55,349
Variable lease expense 1,341 1,905 5,121 5,680
Total lease expense (1) $ 20,745 $ 20,496 $ 62,155 $ 61,029 (1) Total lease expense includes short-term lease expense and sublease income which is immaterial to the Company. Total lease expense does not include right-of-use asset impairment charges, common area maintenance charges and other non-lease components.</t>
        </is>
      </c>
    </row>
    <row r="5">
      <c r="A5" s="4" t="inlineStr">
        <is>
          <t>Schedule of Supplemental Cash Flow Information Related to Leases</t>
        </is>
      </c>
      <c r="B5" s="4" t="inlineStr">
        <is>
          <t xml:space="preserve">Supplemental cash flow information related to leases is as follows (in thousands):
Nine Months Ended
October 28, 2023 October 29, 2022
Cash paid for amounts included in the measurement of lease liabilities:
Operating cash flows from operating leases $ ( 52,656 ) $ ( 56,796 )
Right-of-use assets obtained in exchange for new operating lease liabilities 45,823 49,331 </t>
        </is>
      </c>
    </row>
    <row r="6">
      <c r="A6" s="4" t="inlineStr">
        <is>
          <t>Schedule of Weighted-Average Remaining Lease Term and Discount Rate</t>
        </is>
      </c>
      <c r="B6" s="4" t="inlineStr">
        <is>
          <t>Weighted-average remaining lease term and discount rate were as follows:
October 28, 2023 October 29, 2022
Weighted-average remaining lease term 4.9 5.0
Weighted-average discount rate 3.2 % 2.5 %</t>
        </is>
      </c>
    </row>
    <row r="7">
      <c r="A7" s="4" t="inlineStr">
        <is>
          <t>Schedule of Maturities of Operating Leases Liabilities</t>
        </is>
      </c>
      <c r="B7" s="4" t="inlineStr">
        <is>
          <t>At October 28, 2023, the maturities of our operating leases liabilities are as follows (in thousands):
Fiscal 2023 $ 21,732
Fiscal 2024 71,970
Fiscal 2025 54,058
Fiscal 2026 35,520
Fiscal 2027 27,509
Thereafter 53,202
Total minimum lease payments 263,991
Less: interest ( 18,674 )
Present value of lease obligations 245,317
Less: current portion ( 69,084 )
Long-term lease obligations (1) $ 176,233 (1) Am ounts in the table do not include contingent rent, common area maintenance charges and other non-lease compon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summarize assets measured at fair value on a recurring basis (in thousands):
October 28, 2023
Level 1 Level 2 Level 3
Cash equivalents:
Money market funds $ 10,241 $ — $ —
Corporate debt securities — 14,730 —
Marketable securities:
U.S. treasury and government agency securities — 14,901 —
Corporate debt securities — 59,876 —
State and local government securities — 12,080 —
Other long-term assets:
Money market funds 5,242 — —
Total $ 15,483 $ 101,587 $ —
January 28, 2023
Level 1 Level 2 Level 3
Cash equivalents:
Money market funds $ 22,121 $ — $ —
Corporate debt securities — 28,795 —
Marketable securities:
U.S. treasury and government agency securities — 18,082 —
Corporate debt securities — 57,984 —
State and local government securities — 15,920 —
Other long-term assets:
Money market funds 6,950 — —
Total $ 29,071 $ 120,78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Oct. 28, 2023</t>
        </is>
      </c>
    </row>
    <row r="3">
      <c r="A3" s="3" t="inlineStr">
        <is>
          <t>Equity [Abstract]</t>
        </is>
      </c>
      <c r="B3" s="4" t="inlineStr">
        <is>
          <t xml:space="preserve"> </t>
        </is>
      </c>
    </row>
    <row r="4">
      <c r="A4" s="4" t="inlineStr">
        <is>
          <t>Schedule of Accumulated Other Comprehensive (Loss) Income</t>
        </is>
      </c>
      <c r="B4" s="4" t="inlineStr">
        <is>
          <t>The components of accumulated other comprehensive loss and the adjustments to other comprehensive income (loss) for amounts reclassified from accumulated other comprehensive loss into net loss are as follows (in thousands):
Foreign currency Net unrealized Accumulated other
Three months ended October 28, 2023:
Balance at July 29, 2023 $ ( 14,330 ) $ ( 4,227 ) $ ( 18,557 )
Other comprehensive income (loss), net (1) ( 6,116 ) 326 ( 5,790 )
Balance at October 28, 2023 $ ( 20,446 ) $ ( 3,901 ) $ ( 24,347 )
Three months ended October 29, 2022:
Balance at July 30, 2022 $ ( 22,651 ) $ ( 4,011 ) $ ( 26,662 )
Other comprehensive loss, net (1) ( 4,476 ) ( 2,147 ) ( 6,623 )
Balance at October 29, 2022 $ ( 27,127 ) $ ( 6,158 ) $ ( 33,285 )
Foreign currency Net unrealized losses Accumulated other
Nine months ended October 28, 2023:
Balance at January 28, 2023 $ ( 15,101 ) $ ( 4,692 ) $ ( 19,793 )
Other comprehensive income (loss), net (2) ( 5,345 ) 791 ( 4,554 )
Balance at October 28, 2023 $ ( 20,446 ) $ ( 3,901 ) $ ( 24,347 )
Nine months ended October 29, 2022:
Balance at January 29, 2022 $ ( 12,505 ) $ ( 958 ) $ ( 13,463 )
Other comprehensive loss, net (2) ( 14,622 ) ( 5,200 ) ( 19,822 )
Balance at October 29, 2022 $ ( 27,127 ) $ ( 6,158 ) $ ( 33,285 ) (1) Other comprehensive income before reclassifications was $ 0.2 million, net of taxes for net unrealized losses on available-for-sale investments for the three months ended October 28, 2023. Other comprehensive loss before reclassifications was $ 2.2 million, net of taxes for net unrealized losses on available-for-sale investments for the three months ended October 29, 2022 . There were no net unrealized losses, net of taxes, reclassified from accumulated other comprehensive loss for the three months ended October 28, 2023. Net unrealized losses, net of taxes, reclassified from accumulated other comprehensive loss was $ 0.1 million for the three months ended October 29, 2022. (2) Other comprehensive income before reclassifications was $ 0.8 million, net of taxes for net unrealized losses on available-for-sale investments for the nine months ended October 28, 2023. Other comprehensive loss before reclassifications was $ 5.3 million, net of taxes for net unrealized losses on available-for-sale investments for the nine months ended October 29, 2022 . There were no net unrealized losses, net of taxes, reclassified from accumulated other comprehensive loss for the nine months ended October 28, 2023. Net unrealized losses, net of taxes, reclassified from accumulated other comprehensive loss was $ 0.1 million for the nine months ended October 29, 2022. (3) Foreign currency translation adjustments are not adjusted for income taxes as they relate to permanent investments in our international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Awards (Tables)</t>
        </is>
      </c>
      <c r="B1" s="2" t="inlineStr">
        <is>
          <t>9 Months Ended</t>
        </is>
      </c>
    </row>
    <row r="2">
      <c r="B2" s="2" t="inlineStr">
        <is>
          <t>Oct. 28, 2023</t>
        </is>
      </c>
    </row>
    <row r="3">
      <c r="A3" s="3" t="inlineStr">
        <is>
          <t>Share-Based Payment Arrangement [Abstract]</t>
        </is>
      </c>
      <c r="B3" s="4" t="inlineStr">
        <is>
          <t xml:space="preserve"> </t>
        </is>
      </c>
    </row>
    <row r="4">
      <c r="A4" s="4" t="inlineStr">
        <is>
          <t>Summary of Total Stock-Based Compensation Expense</t>
        </is>
      </c>
      <c r="B4" s="4" t="inlineStr">
        <is>
          <t xml:space="preserve">Total stock-based compensation expense is recognized on our condensed consolidated statements of operations as follows (in thousands):
Three Months Ended Nine Months Ended
October 28, 2023 October 29, 2022 October 28, 2023 October 29, 2022
Cost of goods sold $ 390 $ 364 $ 1,164 $ 1,099
Selling, general and administrative expenses 1,242 1,372 3,944 4,150
Total stock-based compensation expense $ 1,632 $ 1,736 $ 5,108 $ 5,249 </t>
        </is>
      </c>
    </row>
    <row r="5">
      <c r="A5" s="4" t="inlineStr">
        <is>
          <t>Summary of Restricted Stock Awards and Restricted Stock Units</t>
        </is>
      </c>
      <c r="B5" s="4" t="inlineStr">
        <is>
          <t xml:space="preserve">The following table summarizes restricted stock awards and restricted stock units, collectively defined as “restricted equity awards” (in thousands, except grant date weighted-average fair value):
Restricted Grant Date Intrinsic
Outstanding at January 28, 2023 397 $ 33.34
Granted 333 $ 20.06
Vested ( 191 ) $ 29.45
Forfeited ( 30 ) $ 31.78
Outstanding at October 28, 2023 509 $ 26.19 $ 8,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Earnings per Share, Basic and Diluted (Tables)</t>
        </is>
      </c>
      <c r="B1" s="2" t="inlineStr">
        <is>
          <t>9 Months Ended</t>
        </is>
      </c>
    </row>
    <row r="2">
      <c r="B2" s="2" t="inlineStr">
        <is>
          <t>Oct. 28, 2023</t>
        </is>
      </c>
    </row>
    <row r="3">
      <c r="A3" s="3" t="inlineStr">
        <is>
          <t>Earnings Per Share [Abstract]</t>
        </is>
      </c>
      <c r="B3" s="4" t="inlineStr">
        <is>
          <t xml:space="preserve"> </t>
        </is>
      </c>
    </row>
    <row r="4">
      <c r="A4" s="4" t="inlineStr">
        <is>
          <t>Computation of Basic and Diluted (Loss) Earnings per Share</t>
        </is>
      </c>
      <c r="B4" s="4" t="inlineStr">
        <is>
          <t xml:space="preserve">The following table sets forth the computation of basic and diluted (loss) earnings per share (in thousands, except per share amounts):
Three Months Ended Nine Months Ended
October 28, 2023 October 29, 2022 October 28, 2023 October 29, 2022
Net (loss) earnings $ ( 2,231 ) $ 6,932 $ ( 29,122 ) $ 9,602
Weighted average common shares for basic (loss) earnings per share: 19,327 19,101 19,278 19,239
Dilutive effect of stock options and restricted stock — 147 — 251
Weighted average common shares for diluted (loss) earnings per share: 19,327 19,248 19,278 19,490
Basic (loss) earnings per share $ ( 0.12 ) $ 0.36 $ ( 1.51 ) $ 0.50
Diluted (loss) earnings per share $ ( 0.12 ) $ 0.36 $ ( 1.51 ) $ 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s>
  <sheetData>
    <row r="1">
      <c r="A1" s="1" t="inlineStr">
        <is>
          <t>Nature of Business and Basis of Presentation - Additional Information (Detail) € in Millions, $ in Millions</t>
        </is>
      </c>
      <c r="B1" s="2" t="inlineStr">
        <is>
          <t>Apr. 01, 2022 EUR (€)</t>
        </is>
      </c>
      <c r="C1" s="2" t="inlineStr">
        <is>
          <t>Apr. 01, 2022 USD ($)</t>
        </is>
      </c>
      <c r="D1" s="2" t="inlineStr">
        <is>
          <t>Oct. 28, 2023 Store</t>
        </is>
      </c>
    </row>
    <row r="2">
      <c r="A2" s="3" t="inlineStr">
        <is>
          <t>Nature Of Business And Basis Of Presentation [Line Items]</t>
        </is>
      </c>
      <c r="B2" s="4" t="inlineStr">
        <is>
          <t xml:space="preserve"> </t>
        </is>
      </c>
      <c r="C2" s="4" t="inlineStr">
        <is>
          <t xml:space="preserve"> </t>
        </is>
      </c>
      <c r="D2" s="4" t="inlineStr">
        <is>
          <t xml:space="preserve"> </t>
        </is>
      </c>
    </row>
    <row r="3">
      <c r="A3" s="4" t="inlineStr">
        <is>
          <t>Operated stores</t>
        </is>
      </c>
      <c r="B3" s="4" t="inlineStr">
        <is>
          <t xml:space="preserve"> </t>
        </is>
      </c>
      <c r="C3" s="4" t="inlineStr">
        <is>
          <t xml:space="preserve"> </t>
        </is>
      </c>
      <c r="D3" s="5" t="n">
        <v>766</v>
      </c>
    </row>
    <row r="4">
      <c r="A4" s="4" t="inlineStr">
        <is>
          <t>COVID - 19 [Member]</t>
        </is>
      </c>
      <c r="B4" s="4" t="inlineStr">
        <is>
          <t xml:space="preserve"> </t>
        </is>
      </c>
      <c r="C4" s="4" t="inlineStr">
        <is>
          <t xml:space="preserve"> </t>
        </is>
      </c>
      <c r="D4" s="4" t="inlineStr">
        <is>
          <t xml:space="preserve"> </t>
        </is>
      </c>
    </row>
    <row r="5">
      <c r="A5" s="3" t="inlineStr">
        <is>
          <t>Nature Of Business And Basis Of Presentation [Line Items]</t>
        </is>
      </c>
      <c r="B5" s="4" t="inlineStr">
        <is>
          <t xml:space="preserve"> </t>
        </is>
      </c>
      <c r="C5" s="4" t="inlineStr">
        <is>
          <t xml:space="preserve"> </t>
        </is>
      </c>
      <c r="D5" s="4" t="inlineStr">
        <is>
          <t xml:space="preserve"> </t>
        </is>
      </c>
    </row>
    <row r="6">
      <c r="A6" s="4" t="inlineStr">
        <is>
          <t>Taxable subsidy</t>
        </is>
      </c>
      <c r="B6" s="9" t="n">
        <v>3.2</v>
      </c>
      <c r="C6" s="8" t="n">
        <v>3.6</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row>
    <row r="9">
      <c r="A9" s="4" t="inlineStr">
        <is>
          <t>Operated stores</t>
        </is>
      </c>
      <c r="B9" s="4" t="inlineStr">
        <is>
          <t xml:space="preserve"> </t>
        </is>
      </c>
      <c r="C9" s="4" t="inlineStr">
        <is>
          <t xml:space="preserve"> </t>
        </is>
      </c>
      <c r="D9" s="5" t="n">
        <v>610</v>
      </c>
    </row>
    <row r="10">
      <c r="A10" s="4" t="inlineStr">
        <is>
          <t>Canada [Member]</t>
        </is>
      </c>
      <c r="B10" s="4" t="inlineStr">
        <is>
          <t xml:space="preserve"> </t>
        </is>
      </c>
      <c r="C10" s="4" t="inlineStr">
        <is>
          <t xml:space="preserve"> </t>
        </is>
      </c>
      <c r="D10" s="4" t="inlineStr">
        <is>
          <t xml:space="preserve"> </t>
        </is>
      </c>
    </row>
    <row r="11">
      <c r="A11" s="3" t="inlineStr">
        <is>
          <t>Nature Of Business And Basis Of Presentation [Line Items]</t>
        </is>
      </c>
      <c r="B11" s="4" t="inlineStr">
        <is>
          <t xml:space="preserve"> </t>
        </is>
      </c>
      <c r="C11" s="4" t="inlineStr">
        <is>
          <t xml:space="preserve"> </t>
        </is>
      </c>
      <c r="D11" s="4" t="inlineStr">
        <is>
          <t xml:space="preserve"> </t>
        </is>
      </c>
    </row>
    <row r="12">
      <c r="A12" s="4" t="inlineStr">
        <is>
          <t>Operated stores</t>
        </is>
      </c>
      <c r="B12" s="4" t="inlineStr">
        <is>
          <t xml:space="preserve"> </t>
        </is>
      </c>
      <c r="C12" s="4" t="inlineStr">
        <is>
          <t xml:space="preserve"> </t>
        </is>
      </c>
      <c r="D12" s="5" t="n">
        <v>49</v>
      </c>
    </row>
    <row r="13">
      <c r="A13" s="4" t="inlineStr">
        <is>
          <t>Europe [Member]</t>
        </is>
      </c>
      <c r="B13" s="4" t="inlineStr">
        <is>
          <t xml:space="preserve"> </t>
        </is>
      </c>
      <c r="C13" s="4" t="inlineStr">
        <is>
          <t xml:space="preserve"> </t>
        </is>
      </c>
      <c r="D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row>
    <row r="15">
      <c r="A15" s="4" t="inlineStr">
        <is>
          <t>Operated stores</t>
        </is>
      </c>
      <c r="B15" s="4" t="inlineStr">
        <is>
          <t xml:space="preserve"> </t>
        </is>
      </c>
      <c r="C15" s="4" t="inlineStr">
        <is>
          <t xml:space="preserve"> </t>
        </is>
      </c>
      <c r="D15" s="5" t="n">
        <v>83</v>
      </c>
    </row>
    <row r="16">
      <c r="A16" s="4" t="inlineStr">
        <is>
          <t>Australia [Member]</t>
        </is>
      </c>
      <c r="B16" s="4" t="inlineStr">
        <is>
          <t xml:space="preserve"> </t>
        </is>
      </c>
      <c r="C16" s="4" t="inlineStr">
        <is>
          <t xml:space="preserve"> </t>
        </is>
      </c>
      <c r="D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row>
    <row r="18">
      <c r="A18" s="4" t="inlineStr">
        <is>
          <t>Operated stores</t>
        </is>
      </c>
      <c r="B18" s="4" t="inlineStr">
        <is>
          <t xml:space="preserve"> </t>
        </is>
      </c>
      <c r="C18" s="4" t="inlineStr">
        <is>
          <t xml:space="preserve"> </t>
        </is>
      </c>
      <c r="D18" s="5" t="n">
        <v>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Summary of Reconciliation of Cash, Cash Equivalents, and Restricted Cash (Detail) - USD ($) $ in Thousands</t>
        </is>
      </c>
      <c r="B1" s="2" t="inlineStr">
        <is>
          <t>Oct. 28, 2023</t>
        </is>
      </c>
      <c r="C1" s="2" t="inlineStr">
        <is>
          <t>Jan. 28, 2023</t>
        </is>
      </c>
    </row>
    <row r="2">
      <c r="A2" s="3" t="inlineStr">
        <is>
          <t>Restricted Cash and Cash Equivalents [Abstract]</t>
        </is>
      </c>
      <c r="B2" s="4" t="inlineStr">
        <is>
          <t xml:space="preserve"> </t>
        </is>
      </c>
      <c r="C2" s="4" t="inlineStr">
        <is>
          <t xml:space="preserve"> </t>
        </is>
      </c>
    </row>
    <row r="3">
      <c r="A3" s="4" t="inlineStr">
        <is>
          <t>Cash and cash equivalents</t>
        </is>
      </c>
      <c r="B3" s="6" t="n">
        <v>48968</v>
      </c>
      <c r="C3" s="6" t="n">
        <v>81503</v>
      </c>
    </row>
    <row r="4">
      <c r="A4" s="4" t="inlineStr">
        <is>
          <t>Restricted cash included in other long-term assets</t>
        </is>
      </c>
      <c r="B4" s="5" t="n">
        <v>5242</v>
      </c>
      <c r="C4" s="5" t="n">
        <v>6950</v>
      </c>
    </row>
    <row r="5">
      <c r="A5" s="4" t="inlineStr">
        <is>
          <t>Total cash, cash equivalents, and restricted cash as shown in the statement of cash flows</t>
        </is>
      </c>
      <c r="B5" s="6" t="n">
        <v>54210</v>
      </c>
      <c r="C5" s="6" t="n">
        <v>884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19836000</v>
      </c>
      <c r="C9" s="5" t="n">
        <v>19489000</v>
      </c>
    </row>
    <row r="10">
      <c r="A10" s="4" t="inlineStr">
        <is>
          <t>Common stock, shares outstanding</t>
        </is>
      </c>
      <c r="B10" s="5" t="n">
        <v>19836000</v>
      </c>
      <c r="C10" s="5" t="n">
        <v>194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Geographic Region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16339</v>
      </c>
      <c r="C4" s="6" t="n">
        <v>237591</v>
      </c>
      <c r="D4" s="6" t="n">
        <v>593664</v>
      </c>
      <c r="E4" s="6" t="n">
        <v>67827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9530</v>
      </c>
      <c r="C7" s="5" t="n">
        <v>192743</v>
      </c>
      <c r="D7" s="5" t="n">
        <v>455071</v>
      </c>
      <c r="E7" s="5" t="n">
        <v>547437</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056</v>
      </c>
      <c r="C10" s="5" t="n">
        <v>13578</v>
      </c>
      <c r="D10" s="5" t="n">
        <v>30172</v>
      </c>
      <c r="E10" s="5" t="n">
        <v>35121</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536</v>
      </c>
      <c r="C13" s="5" t="n">
        <v>26006</v>
      </c>
      <c r="D13" s="5" t="n">
        <v>92535</v>
      </c>
      <c r="E13" s="5" t="n">
        <v>80217</v>
      </c>
    </row>
    <row r="14">
      <c r="A14" s="4" t="inlineStr">
        <is>
          <t>Austral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217</v>
      </c>
      <c r="C16" s="6" t="n">
        <v>5264</v>
      </c>
      <c r="D16" s="6" t="n">
        <v>15886</v>
      </c>
      <c r="E16" s="6" t="n">
        <v>154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 Additional Information (Detail) - USD ($) $ in Millions</t>
        </is>
      </c>
      <c r="B1" s="2" t="inlineStr">
        <is>
          <t>3 Months Ended</t>
        </is>
      </c>
      <c r="C1" s="2" t="inlineStr">
        <is>
          <t>9 Months Ended</t>
        </is>
      </c>
    </row>
    <row r="2">
      <c r="B2" s="2" t="inlineStr">
        <is>
          <t>Oct. 28, 2023</t>
        </is>
      </c>
      <c r="C2" s="2" t="inlineStr">
        <is>
          <t>Oct. 28, 2023</t>
        </is>
      </c>
      <c r="D2" s="2" t="inlineStr">
        <is>
          <t>Jan. 28, 2023</t>
        </is>
      </c>
    </row>
    <row r="3">
      <c r="A3" s="3" t="inlineStr">
        <is>
          <t>Disaggregation Of Revenue [Line Items]</t>
        </is>
      </c>
      <c r="B3" s="4" t="inlineStr">
        <is>
          <t xml:space="preserve"> </t>
        </is>
      </c>
      <c r="C3" s="4" t="inlineStr">
        <is>
          <t xml:space="preserve"> </t>
        </is>
      </c>
      <c r="D3" s="4" t="inlineStr">
        <is>
          <t xml:space="preserve"> </t>
        </is>
      </c>
    </row>
    <row r="4">
      <c r="A4" s="4" t="inlineStr">
        <is>
          <t>Increase in revenue due to changes in foreign exchange rates</t>
        </is>
      </c>
      <c r="B4" s="8" t="n">
        <v>1.6</v>
      </c>
      <c r="C4" s="8" t="n">
        <v>0.4</v>
      </c>
      <c r="D4" s="4" t="inlineStr">
        <is>
          <t xml:space="preserve"> </t>
        </is>
      </c>
    </row>
    <row r="5">
      <c r="A5" s="4" t="inlineStr">
        <is>
          <t>Gift Card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rrent liability for gift cards</t>
        </is>
      </c>
      <c r="B7" s="10" t="n">
        <v>3.1</v>
      </c>
      <c r="C7" s="10" t="n">
        <v>3.1</v>
      </c>
      <c r="D7" s="8" t="n">
        <v>4.9</v>
      </c>
    </row>
    <row r="8">
      <c r="A8" s="4" t="inlineStr">
        <is>
          <t>STASH Loyalty Program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rrent liability for gift cards</t>
        </is>
      </c>
      <c r="B10" s="5" t="n">
        <v>1</v>
      </c>
      <c r="C10" s="5" t="n">
        <v>1</v>
      </c>
      <c r="D10" s="8" t="n">
        <v>1.2</v>
      </c>
    </row>
    <row r="11">
      <c r="A11" s="4" t="inlineStr">
        <is>
          <t>Canad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crease in net sales due to change in foreign exchange rates</t>
        </is>
      </c>
      <c r="B13" s="10" t="n">
        <v>0.3</v>
      </c>
      <c r="C13" s="10" t="n">
        <v>1.2</v>
      </c>
      <c r="D13" s="4" t="inlineStr">
        <is>
          <t xml:space="preserve"> </t>
        </is>
      </c>
    </row>
    <row r="14">
      <c r="A14" s="4" t="inlineStr">
        <is>
          <t>Europ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Increase in revenue due to changes in foreign exchange rates</t>
        </is>
      </c>
      <c r="B16" s="10" t="n">
        <v>2.1</v>
      </c>
      <c r="C16" s="10" t="n">
        <v>2.5</v>
      </c>
      <c r="D16" s="4" t="inlineStr">
        <is>
          <t xml:space="preserve"> </t>
        </is>
      </c>
    </row>
    <row r="17">
      <c r="A17" s="4" t="inlineStr">
        <is>
          <t>Australi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ecrease in net sales due to change in foreign exchange rates</t>
        </is>
      </c>
      <c r="B19" s="8" t="n">
        <v>0.2</v>
      </c>
      <c r="C19" s="8" t="n">
        <v>0.9</v>
      </c>
      <c r="D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Oct. 28, 2023</t>
        </is>
      </c>
      <c r="C1" s="2" t="inlineStr">
        <is>
          <t>Jan. 28, 2023</t>
        </is>
      </c>
    </row>
    <row r="2">
      <c r="A2" s="3" t="inlineStr">
        <is>
          <t>Schedule of Available-for-sale Securities [Line Items]</t>
        </is>
      </c>
      <c r="B2" s="4" t="inlineStr">
        <is>
          <t xml:space="preserve"> </t>
        </is>
      </c>
      <c r="C2" s="4" t="inlineStr">
        <is>
          <t xml:space="preserve"> </t>
        </is>
      </c>
    </row>
    <row r="3">
      <c r="A3" s="4" t="inlineStr">
        <is>
          <t>Amortized Cost, Cash and cash equivalents</t>
        </is>
      </c>
      <c r="B3" s="6" t="n">
        <v>48970</v>
      </c>
      <c r="C3" s="6" t="n">
        <v>81510</v>
      </c>
    </row>
    <row r="4">
      <c r="A4" s="4" t="inlineStr">
        <is>
          <t>Gross Unrealized Holding Losses, Cash and cash equivalents</t>
        </is>
      </c>
      <c r="B4" s="5" t="n">
        <v>-2</v>
      </c>
      <c r="C4" s="5" t="n">
        <v>-7</v>
      </c>
    </row>
    <row r="5">
      <c r="A5" s="4" t="inlineStr">
        <is>
          <t>Estimated Fair Value, Cash and cash equivalents</t>
        </is>
      </c>
      <c r="B5" s="5" t="n">
        <v>48968</v>
      </c>
      <c r="C5" s="5" t="n">
        <v>81503</v>
      </c>
    </row>
    <row r="6">
      <c r="A6" s="4" t="inlineStr">
        <is>
          <t>Amortized Cost, Marketable securities</t>
        </is>
      </c>
      <c r="B6" s="5" t="n">
        <v>92114</v>
      </c>
      <c r="C6" s="5" t="n">
        <v>98295</v>
      </c>
    </row>
    <row r="7">
      <c r="A7" s="4" t="inlineStr">
        <is>
          <t>Gross Unrealized Holding Losses, Marketable securities</t>
        </is>
      </c>
      <c r="B7" s="5" t="n">
        <v>-5257</v>
      </c>
      <c r="C7" s="5" t="n">
        <v>-6309</v>
      </c>
    </row>
    <row r="8">
      <c r="A8" s="4" t="inlineStr">
        <is>
          <t>Estimated Fair Value, Marketable securities</t>
        </is>
      </c>
      <c r="B8" s="5" t="n">
        <v>86857</v>
      </c>
      <c r="C8" s="5" t="n">
        <v>91986</v>
      </c>
    </row>
    <row r="9">
      <c r="A9" s="4" t="inlineStr">
        <is>
          <t>Cash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mortized Cost, Cash and cash equivalents</t>
        </is>
      </c>
      <c r="B11" s="5" t="n">
        <v>23997</v>
      </c>
      <c r="C11" s="5" t="n">
        <v>30587</v>
      </c>
    </row>
    <row r="12">
      <c r="A12" s="4" t="inlineStr">
        <is>
          <t>Estimated Fair Value, Cash and cash equivalents</t>
        </is>
      </c>
      <c r="B12" s="5" t="n">
        <v>23997</v>
      </c>
      <c r="C12" s="5" t="n">
        <v>30587</v>
      </c>
    </row>
    <row r="13">
      <c r="A13" s="4" t="inlineStr">
        <is>
          <t>Money Market Fu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 Cash and cash equivalents</t>
        </is>
      </c>
      <c r="B15" s="5" t="n">
        <v>10241</v>
      </c>
      <c r="C15" s="5" t="n">
        <v>22121</v>
      </c>
    </row>
    <row r="16">
      <c r="A16" s="4" t="inlineStr">
        <is>
          <t>Estimated Fair Value, Cash and cash equivalents</t>
        </is>
      </c>
      <c r="B16" s="5" t="n">
        <v>10241</v>
      </c>
      <c r="C16" s="5" t="n">
        <v>22121</v>
      </c>
    </row>
    <row r="17">
      <c r="A17" s="4" t="inlineStr">
        <is>
          <t>U.S. Treasury and Government Agency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 Marketable securities</t>
        </is>
      </c>
      <c r="B19" s="5" t="n">
        <v>18317</v>
      </c>
      <c r="C19" s="5" t="n">
        <v>20973</v>
      </c>
    </row>
    <row r="20">
      <c r="A20" s="4" t="inlineStr">
        <is>
          <t>Gross Unrealized Holding Losses, Marketable securities</t>
        </is>
      </c>
      <c r="B20" s="5" t="n">
        <v>-3416</v>
      </c>
      <c r="C20" s="5" t="n">
        <v>-2891</v>
      </c>
    </row>
    <row r="21">
      <c r="A21" s="4" t="inlineStr">
        <is>
          <t>Estimated Fair Value, Marketable securities</t>
        </is>
      </c>
      <c r="B21" s="5" t="n">
        <v>14901</v>
      </c>
      <c r="C21" s="5" t="n">
        <v>18082</v>
      </c>
    </row>
    <row r="22">
      <c r="A22" s="4" t="inlineStr">
        <is>
          <t>Corporate Debt Securit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 Cash and cash equivalents</t>
        </is>
      </c>
      <c r="B24" s="5" t="n">
        <v>14732</v>
      </c>
      <c r="C24" s="5" t="n">
        <v>28802</v>
      </c>
    </row>
    <row r="25">
      <c r="A25" s="4" t="inlineStr">
        <is>
          <t>Gross Unrealized Holding Losses, Cash and cash equivalents</t>
        </is>
      </c>
      <c r="B25" s="5" t="n">
        <v>-2</v>
      </c>
      <c r="C25" s="5" t="n">
        <v>-7</v>
      </c>
    </row>
    <row r="26">
      <c r="A26" s="4" t="inlineStr">
        <is>
          <t>Estimated Fair Value, Cash and cash equivalents</t>
        </is>
      </c>
      <c r="B26" s="5" t="n">
        <v>14730</v>
      </c>
      <c r="C26" s="5" t="n">
        <v>28795</v>
      </c>
    </row>
    <row r="27">
      <c r="A27" s="4" t="inlineStr">
        <is>
          <t>Amortized Cost, Marketable securities</t>
        </is>
      </c>
      <c r="B27" s="5" t="n">
        <v>61504</v>
      </c>
      <c r="C27" s="5" t="n">
        <v>60832</v>
      </c>
    </row>
    <row r="28">
      <c r="A28" s="4" t="inlineStr">
        <is>
          <t>Gross Unrealized Holding Losses, Marketable securities</t>
        </is>
      </c>
      <c r="B28" s="5" t="n">
        <v>-1628</v>
      </c>
      <c r="C28" s="5" t="n">
        <v>-2848</v>
      </c>
    </row>
    <row r="29">
      <c r="A29" s="4" t="inlineStr">
        <is>
          <t>Estimated Fair Value, Marketable securities</t>
        </is>
      </c>
      <c r="B29" s="5" t="n">
        <v>59876</v>
      </c>
      <c r="C29" s="5" t="n">
        <v>57984</v>
      </c>
    </row>
    <row r="30">
      <c r="A30" s="4" t="inlineStr">
        <is>
          <t>State and Local Government Securities [Member]</t>
        </is>
      </c>
      <c r="B30" s="4" t="inlineStr">
        <is>
          <t xml:space="preserve"> </t>
        </is>
      </c>
      <c r="C30" s="4" t="inlineStr">
        <is>
          <t xml:space="preserve"> </t>
        </is>
      </c>
    </row>
    <row r="31">
      <c r="A31" s="3" t="inlineStr">
        <is>
          <t>Schedule of Available-for-sale Securities [Line Items]</t>
        </is>
      </c>
      <c r="B31" s="4" t="inlineStr">
        <is>
          <t xml:space="preserve"> </t>
        </is>
      </c>
      <c r="C31" s="4" t="inlineStr">
        <is>
          <t xml:space="preserve"> </t>
        </is>
      </c>
    </row>
    <row r="32">
      <c r="A32" s="4" t="inlineStr">
        <is>
          <t>Amortized Cost, Marketable securities</t>
        </is>
      </c>
      <c r="B32" s="5" t="n">
        <v>12293</v>
      </c>
      <c r="C32" s="5" t="n">
        <v>16490</v>
      </c>
    </row>
    <row r="33">
      <c r="A33" s="4" t="inlineStr">
        <is>
          <t>Gross Unrealized Holding Losses, Marketable securities</t>
        </is>
      </c>
      <c r="B33" s="5" t="n">
        <v>-213</v>
      </c>
      <c r="C33" s="5" t="n">
        <v>-570</v>
      </c>
    </row>
    <row r="34">
      <c r="A34" s="4" t="inlineStr">
        <is>
          <t>Estimated Fair Value, Marketable securities</t>
        </is>
      </c>
      <c r="B34" s="6" t="n">
        <v>12080</v>
      </c>
      <c r="C34" s="6" t="n">
        <v>159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ash, Cash Equivalents and Marketable Securities - Additional Information (Detail)</t>
        </is>
      </c>
      <c r="B1" s="2" t="inlineStr">
        <is>
          <t>9 Months Ended</t>
        </is>
      </c>
    </row>
    <row r="2">
      <c r="B2" s="2" t="inlineStr">
        <is>
          <t>Oct. 28, 2023</t>
        </is>
      </c>
    </row>
    <row r="3">
      <c r="A3" s="3" t="inlineStr">
        <is>
          <t>Cash and Cash Equivalents [Abstract]</t>
        </is>
      </c>
      <c r="B3" s="4" t="inlineStr">
        <is>
          <t xml:space="preserve"> </t>
        </is>
      </c>
    </row>
    <row r="4">
      <c r="A4" s="4" t="inlineStr">
        <is>
          <t>Effective maturity period</t>
        </is>
      </c>
      <c r="B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Oct. 28, 2023</t>
        </is>
      </c>
      <c r="C1" s="2" t="inlineStr">
        <is>
          <t>Jan. 28, 2023</t>
        </is>
      </c>
    </row>
    <row r="2">
      <c r="A2" s="3" t="inlineStr">
        <is>
          <t>Schedule of Available-for-sale Securities [Line Items]</t>
        </is>
      </c>
      <c r="B2" s="4" t="inlineStr">
        <is>
          <t xml:space="preserve"> </t>
        </is>
      </c>
      <c r="C2" s="4" t="inlineStr">
        <is>
          <t xml:space="preserve"> </t>
        </is>
      </c>
    </row>
    <row r="3">
      <c r="A3" s="4" t="inlineStr">
        <is>
          <t>Fair Value, Less Than 12 Months</t>
        </is>
      </c>
      <c r="B3" s="6" t="n">
        <v>1596</v>
      </c>
      <c r="C3" s="6" t="n">
        <v>18160</v>
      </c>
    </row>
    <row r="4">
      <c r="A4" s="4" t="inlineStr">
        <is>
          <t>Fair Value, 12 Months or Greater</t>
        </is>
      </c>
      <c r="B4" s="5" t="n">
        <v>70283</v>
      </c>
      <c r="C4" s="5" t="n">
        <v>73826</v>
      </c>
    </row>
    <row r="5">
      <c r="A5" s="4" t="inlineStr">
        <is>
          <t>Fair Value, Total</t>
        </is>
      </c>
      <c r="B5" s="5" t="n">
        <v>71879</v>
      </c>
      <c r="C5" s="5" t="n">
        <v>91986</v>
      </c>
    </row>
    <row r="6">
      <c r="A6" s="4" t="inlineStr">
        <is>
          <t>Unrealized Losses, Less Than 12 Months</t>
        </is>
      </c>
      <c r="B6" s="5" t="n">
        <v>-4</v>
      </c>
      <c r="C6" s="5" t="n">
        <v>-883</v>
      </c>
    </row>
    <row r="7">
      <c r="A7" s="4" t="inlineStr">
        <is>
          <t>Unrealized Losses, 12 Months or Greater</t>
        </is>
      </c>
      <c r="B7" s="5" t="n">
        <v>-5253</v>
      </c>
      <c r="C7" s="5" t="n">
        <v>-5426</v>
      </c>
    </row>
    <row r="8">
      <c r="A8" s="4" t="inlineStr">
        <is>
          <t>Unrealized Losses, Total</t>
        </is>
      </c>
      <c r="B8" s="5" t="n">
        <v>-5257</v>
      </c>
      <c r="C8" s="5" t="n">
        <v>-6309</v>
      </c>
    </row>
    <row r="9">
      <c r="A9" s="4" t="inlineStr">
        <is>
          <t>Cash and Cash Equivalent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5" t="n">
        <v>7544</v>
      </c>
      <c r="C11" s="5" t="n">
        <v>27099</v>
      </c>
    </row>
    <row r="12">
      <c r="A12" s="4" t="inlineStr">
        <is>
          <t>Fair Value, Total</t>
        </is>
      </c>
      <c r="B12" s="5" t="n">
        <v>7544</v>
      </c>
      <c r="C12" s="5" t="n">
        <v>27099</v>
      </c>
    </row>
    <row r="13">
      <c r="A13" s="4" t="inlineStr">
        <is>
          <t>Unrealized Losses, Less Than 12 Months</t>
        </is>
      </c>
      <c r="B13" s="5" t="n">
        <v>-2</v>
      </c>
      <c r="C13" s="5" t="n">
        <v>-7</v>
      </c>
    </row>
    <row r="14">
      <c r="A14" s="4" t="inlineStr">
        <is>
          <t>Unrealized Losses, Total</t>
        </is>
      </c>
      <c r="B14" s="5" t="n">
        <v>-2</v>
      </c>
      <c r="C14" s="5" t="n">
        <v>-7</v>
      </c>
    </row>
    <row r="15">
      <c r="A15" s="4" t="inlineStr">
        <is>
          <t>U.S. Treasury and Government Agency Securit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Less Than 12 Months</t>
        </is>
      </c>
      <c r="B17" s="4" t="inlineStr">
        <is>
          <t xml:space="preserve"> </t>
        </is>
      </c>
      <c r="C17" s="5" t="n">
        <v>3682</v>
      </c>
    </row>
    <row r="18">
      <c r="A18" s="4" t="inlineStr">
        <is>
          <t>Fair Value, 12 Months or Greater</t>
        </is>
      </c>
      <c r="B18" s="5" t="n">
        <v>14901</v>
      </c>
      <c r="C18" s="5" t="n">
        <v>14399</v>
      </c>
    </row>
    <row r="19">
      <c r="A19" s="4" t="inlineStr">
        <is>
          <t>Fair Value, Total</t>
        </is>
      </c>
      <c r="B19" s="5" t="n">
        <v>14901</v>
      </c>
      <c r="C19" s="5" t="n">
        <v>18081</v>
      </c>
    </row>
    <row r="20">
      <c r="A20" s="4" t="inlineStr">
        <is>
          <t>Unrealized Losses, Less Than 12 Months</t>
        </is>
      </c>
      <c r="B20" s="4" t="inlineStr">
        <is>
          <t xml:space="preserve"> </t>
        </is>
      </c>
      <c r="C20" s="5" t="n">
        <v>-229</v>
      </c>
    </row>
    <row r="21">
      <c r="A21" s="4" t="inlineStr">
        <is>
          <t>Unrealized Losses, 12 Months or Greater</t>
        </is>
      </c>
      <c r="B21" s="5" t="n">
        <v>-3416</v>
      </c>
      <c r="C21" s="5" t="n">
        <v>-2662</v>
      </c>
    </row>
    <row r="22">
      <c r="A22" s="4" t="inlineStr">
        <is>
          <t>Unrealized Losses, Total</t>
        </is>
      </c>
      <c r="B22" s="5" t="n">
        <v>-3416</v>
      </c>
      <c r="C22" s="5" t="n">
        <v>-2891</v>
      </c>
    </row>
    <row r="23">
      <c r="A23" s="4" t="inlineStr">
        <is>
          <t>Corporate Debt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Fair Value, Less Than 12 Months</t>
        </is>
      </c>
      <c r="B25" s="5" t="n">
        <v>1596</v>
      </c>
      <c r="C25" s="5" t="n">
        <v>12044</v>
      </c>
    </row>
    <row r="26">
      <c r="A26" s="4" t="inlineStr">
        <is>
          <t>Fair Value, 12 Months or Greater</t>
        </is>
      </c>
      <c r="B26" s="5" t="n">
        <v>43302</v>
      </c>
      <c r="C26" s="5" t="n">
        <v>45940</v>
      </c>
    </row>
    <row r="27">
      <c r="A27" s="4" t="inlineStr">
        <is>
          <t>Fair Value, Total</t>
        </is>
      </c>
      <c r="B27" s="5" t="n">
        <v>44898</v>
      </c>
      <c r="C27" s="5" t="n">
        <v>57984</v>
      </c>
    </row>
    <row r="28">
      <c r="A28" s="4" t="inlineStr">
        <is>
          <t>Unrealized Losses, Less Than 12 Months</t>
        </is>
      </c>
      <c r="B28" s="5" t="n">
        <v>-4</v>
      </c>
      <c r="C28" s="5" t="n">
        <v>-604</v>
      </c>
    </row>
    <row r="29">
      <c r="A29" s="4" t="inlineStr">
        <is>
          <t>Unrealized Losses, 12 Months or Greater</t>
        </is>
      </c>
      <c r="B29" s="5" t="n">
        <v>-1624</v>
      </c>
      <c r="C29" s="5" t="n">
        <v>-2244</v>
      </c>
    </row>
    <row r="30">
      <c r="A30" s="4" t="inlineStr">
        <is>
          <t>Unrealized Losses, Total</t>
        </is>
      </c>
      <c r="B30" s="5" t="n">
        <v>-1628</v>
      </c>
      <c r="C30" s="5" t="n">
        <v>-2848</v>
      </c>
    </row>
    <row r="31">
      <c r="A31" s="4" t="inlineStr">
        <is>
          <t>Corporate Debt Securities [Member] | Cash and Cash Equivalent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Less Than 12 Months</t>
        </is>
      </c>
      <c r="B33" s="5" t="n">
        <v>7544</v>
      </c>
      <c r="C33" s="5" t="n">
        <v>27099</v>
      </c>
    </row>
    <row r="34">
      <c r="A34" s="4" t="inlineStr">
        <is>
          <t>Fair Value, Total</t>
        </is>
      </c>
      <c r="B34" s="5" t="n">
        <v>7544</v>
      </c>
      <c r="C34" s="5" t="n">
        <v>27099</v>
      </c>
    </row>
    <row r="35">
      <c r="A35" s="4" t="inlineStr">
        <is>
          <t>Unrealized Losses, Less Than 12 Months</t>
        </is>
      </c>
      <c r="B35" s="5" t="n">
        <v>-2</v>
      </c>
      <c r="C35" s="5" t="n">
        <v>-7</v>
      </c>
    </row>
    <row r="36">
      <c r="A36" s="4" t="inlineStr">
        <is>
          <t>Unrealized Losses, Total</t>
        </is>
      </c>
      <c r="B36" s="5" t="n">
        <v>-2</v>
      </c>
      <c r="C36" s="5" t="n">
        <v>-7</v>
      </c>
    </row>
    <row r="37">
      <c r="A37" s="4" t="inlineStr">
        <is>
          <t>State and Local Government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Fair Value, Less Than 12 Months</t>
        </is>
      </c>
      <c r="B39" s="4" t="inlineStr">
        <is>
          <t xml:space="preserve"> </t>
        </is>
      </c>
      <c r="C39" s="5" t="n">
        <v>2434</v>
      </c>
    </row>
    <row r="40">
      <c r="A40" s="4" t="inlineStr">
        <is>
          <t>Fair Value, 12 Months or Greater</t>
        </is>
      </c>
      <c r="B40" s="5" t="n">
        <v>12080</v>
      </c>
      <c r="C40" s="5" t="n">
        <v>13487</v>
      </c>
    </row>
    <row r="41">
      <c r="A41" s="4" t="inlineStr">
        <is>
          <t>Fair Value, Total</t>
        </is>
      </c>
      <c r="B41" s="5" t="n">
        <v>12080</v>
      </c>
      <c r="C41" s="5" t="n">
        <v>15921</v>
      </c>
    </row>
    <row r="42">
      <c r="A42" s="4" t="inlineStr">
        <is>
          <t>Unrealized Losses, Less Than 12 Months</t>
        </is>
      </c>
      <c r="B42" s="4" t="inlineStr">
        <is>
          <t xml:space="preserve"> </t>
        </is>
      </c>
      <c r="C42" s="5" t="n">
        <v>-50</v>
      </c>
    </row>
    <row r="43">
      <c r="A43" s="4" t="inlineStr">
        <is>
          <t>Unrealized Losses, 12 Months or Greater</t>
        </is>
      </c>
      <c r="B43" s="5" t="n">
        <v>-213</v>
      </c>
      <c r="C43" s="5" t="n">
        <v>-520</v>
      </c>
    </row>
    <row r="44">
      <c r="A44" s="4" t="inlineStr">
        <is>
          <t>Unrealized Losses, Total</t>
        </is>
      </c>
      <c r="B44" s="6" t="n">
        <v>-213</v>
      </c>
      <c r="C44" s="6" t="n">
        <v>-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Additional Information (Detail) $ in Millions</t>
        </is>
      </c>
      <c r="B1" s="2" t="inlineStr">
        <is>
          <t>9 Months Ended</t>
        </is>
      </c>
    </row>
    <row r="2">
      <c r="B2" s="2" t="inlineStr">
        <is>
          <t>Oct. 28, 2023 USD ($)</t>
        </is>
      </c>
    </row>
    <row r="3">
      <c r="A3" s="3" t="inlineStr">
        <is>
          <t>Lessee Lease Description [Line Items]</t>
        </is>
      </c>
      <c r="B3" s="4" t="inlineStr">
        <is>
          <t xml:space="preserve"> </t>
        </is>
      </c>
    </row>
    <row r="4">
      <c r="A4" s="4" t="inlineStr">
        <is>
          <t>Operating leases contractually executed but not yet commenced</t>
        </is>
      </c>
      <c r="B4" s="8" t="n">
        <v>3.3</v>
      </c>
    </row>
    <row r="5">
      <c r="A5" s="4" t="inlineStr">
        <is>
          <t>Minimum [Member]</t>
        </is>
      </c>
      <c r="B5" s="4" t="inlineStr">
        <is>
          <t xml:space="preserve"> </t>
        </is>
      </c>
    </row>
    <row r="6">
      <c r="A6" s="3" t="inlineStr">
        <is>
          <t>Lessee Lease Description [Line Items]</t>
        </is>
      </c>
      <c r="B6" s="4" t="inlineStr">
        <is>
          <t xml:space="preserve"> </t>
        </is>
      </c>
    </row>
    <row r="7">
      <c r="A7" s="4" t="inlineStr">
        <is>
          <t>Operating lease, lease terms</t>
        </is>
      </c>
      <c r="B7" s="4" t="inlineStr">
        <is>
          <t>1 month</t>
        </is>
      </c>
    </row>
    <row r="8">
      <c r="A8" s="4" t="inlineStr">
        <is>
          <t>Maximum [Member]</t>
        </is>
      </c>
      <c r="B8" s="4" t="inlineStr">
        <is>
          <t xml:space="preserve"> </t>
        </is>
      </c>
    </row>
    <row r="9">
      <c r="A9" s="3" t="inlineStr">
        <is>
          <t>Lessee Lease Description [Line Items]</t>
        </is>
      </c>
      <c r="B9" s="4" t="inlineStr">
        <is>
          <t xml:space="preserve"> </t>
        </is>
      </c>
    </row>
    <row r="10">
      <c r="A10" s="4" t="inlineStr">
        <is>
          <t>Operating lease, lease terms</t>
        </is>
      </c>
      <c r="B10" s="4" t="inlineStr">
        <is>
          <t>1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404</v>
      </c>
      <c r="C4" s="6" t="n">
        <v>18591</v>
      </c>
      <c r="D4" s="6" t="n">
        <v>57034</v>
      </c>
      <c r="E4" s="6" t="n">
        <v>55349</v>
      </c>
    </row>
    <row r="5">
      <c r="A5" s="4" t="inlineStr">
        <is>
          <t>Variable lease expense</t>
        </is>
      </c>
      <c r="B5" s="5" t="n">
        <v>1341</v>
      </c>
      <c r="C5" s="5" t="n">
        <v>1905</v>
      </c>
      <c r="D5" s="5" t="n">
        <v>5121</v>
      </c>
      <c r="E5" s="5" t="n">
        <v>5680</v>
      </c>
    </row>
    <row r="6">
      <c r="A6" s="4" t="inlineStr">
        <is>
          <t>Total lease expense</t>
        </is>
      </c>
      <c r="B6" s="6" t="n">
        <v>20745</v>
      </c>
      <c r="C6" s="6" t="n">
        <v>20496</v>
      </c>
      <c r="D6" s="6" t="n">
        <v>62155</v>
      </c>
      <c r="E6" s="6" t="n">
        <v>610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 - USD ($) $ in Thousands</t>
        </is>
      </c>
      <c r="B1" s="2" t="inlineStr">
        <is>
          <t>9 Months Ended</t>
        </is>
      </c>
    </row>
    <row r="2">
      <c r="B2" s="2" t="inlineStr">
        <is>
          <t>Oct. 28, 2023</t>
        </is>
      </c>
      <c r="C2" s="2" t="inlineStr">
        <is>
          <t>Oct.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656</v>
      </c>
      <c r="C4" s="6" t="n">
        <v>-56796</v>
      </c>
    </row>
    <row r="5">
      <c r="A5" s="4" t="inlineStr">
        <is>
          <t>Right-of-use assets obtained in exchange for new operating lease liabilities</t>
        </is>
      </c>
      <c r="B5" s="6" t="n">
        <v>45823</v>
      </c>
      <c r="C5" s="6" t="n">
        <v>493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Weighted-Average Remaining Lease Term and Discount Rate (Detail)</t>
        </is>
      </c>
      <c r="B1" s="2" t="inlineStr">
        <is>
          <t>Oct. 28, 2023</t>
        </is>
      </c>
      <c r="C1" s="2" t="inlineStr">
        <is>
          <t>Oct. 29, 2022</t>
        </is>
      </c>
    </row>
    <row r="2">
      <c r="A2" s="3" t="inlineStr">
        <is>
          <t>Leases [Abstract]</t>
        </is>
      </c>
      <c r="B2" s="4" t="inlineStr">
        <is>
          <t xml:space="preserve"> </t>
        </is>
      </c>
      <c r="C2" s="4" t="inlineStr">
        <is>
          <t xml:space="preserve"> </t>
        </is>
      </c>
    </row>
    <row r="3">
      <c r="A3" s="4" t="inlineStr">
        <is>
          <t>Weighted-average remaining lease term</t>
        </is>
      </c>
      <c r="B3" s="4" t="inlineStr">
        <is>
          <t>4 years 10 months 24 days</t>
        </is>
      </c>
      <c r="C3" s="4" t="inlineStr">
        <is>
          <t>5 years</t>
        </is>
      </c>
    </row>
    <row r="4">
      <c r="A4" s="4" t="inlineStr">
        <is>
          <t>Weighted-average discount rate</t>
        </is>
      </c>
      <c r="B4" s="11" t="n">
        <v>0.032</v>
      </c>
      <c r="C4" s="11"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Oct. 28, 2023</t>
        </is>
      </c>
      <c r="C1" s="2" t="inlineStr">
        <is>
          <t>Jan. 28, 2023</t>
        </is>
      </c>
    </row>
    <row r="2">
      <c r="A2" s="3" t="inlineStr">
        <is>
          <t>Lessee, Operating Lease, Liability, to be Paid, Fiscal Year Maturity [Abstract]</t>
        </is>
      </c>
      <c r="B2" s="4" t="inlineStr">
        <is>
          <t xml:space="preserve"> </t>
        </is>
      </c>
      <c r="C2" s="4" t="inlineStr">
        <is>
          <t xml:space="preserve"> </t>
        </is>
      </c>
    </row>
    <row r="3">
      <c r="A3" s="4" t="inlineStr">
        <is>
          <t>Fiscal 2023</t>
        </is>
      </c>
      <c r="B3" s="6" t="n">
        <v>21732</v>
      </c>
      <c r="C3" s="4" t="inlineStr">
        <is>
          <t xml:space="preserve"> </t>
        </is>
      </c>
    </row>
    <row r="4">
      <c r="A4" s="4" t="inlineStr">
        <is>
          <t>Fiscal 2024</t>
        </is>
      </c>
      <c r="B4" s="5" t="n">
        <v>71970</v>
      </c>
      <c r="C4" s="4" t="inlineStr">
        <is>
          <t xml:space="preserve"> </t>
        </is>
      </c>
    </row>
    <row r="5">
      <c r="A5" s="4" t="inlineStr">
        <is>
          <t>Fiscal 2025</t>
        </is>
      </c>
      <c r="B5" s="5" t="n">
        <v>54058</v>
      </c>
      <c r="C5" s="4" t="inlineStr">
        <is>
          <t xml:space="preserve"> </t>
        </is>
      </c>
    </row>
    <row r="6">
      <c r="A6" s="4" t="inlineStr">
        <is>
          <t>Fiscal 2026</t>
        </is>
      </c>
      <c r="B6" s="5" t="n">
        <v>35520</v>
      </c>
      <c r="C6" s="4" t="inlineStr">
        <is>
          <t xml:space="preserve"> </t>
        </is>
      </c>
    </row>
    <row r="7">
      <c r="A7" s="4" t="inlineStr">
        <is>
          <t>Fiscal 2027</t>
        </is>
      </c>
      <c r="B7" s="5" t="n">
        <v>27509</v>
      </c>
      <c r="C7" s="4" t="inlineStr">
        <is>
          <t xml:space="preserve"> </t>
        </is>
      </c>
    </row>
    <row r="8">
      <c r="A8" s="4" t="inlineStr">
        <is>
          <t>Thereafter</t>
        </is>
      </c>
      <c r="B8" s="5" t="n">
        <v>53202</v>
      </c>
      <c r="C8" s="4" t="inlineStr">
        <is>
          <t xml:space="preserve"> </t>
        </is>
      </c>
    </row>
    <row r="9">
      <c r="A9" s="4" t="inlineStr">
        <is>
          <t>Total minimum lease payments</t>
        </is>
      </c>
      <c r="B9" s="5" t="n">
        <v>263991</v>
      </c>
      <c r="C9" s="4" t="inlineStr">
        <is>
          <t xml:space="preserve"> </t>
        </is>
      </c>
    </row>
    <row r="10">
      <c r="A10" s="4" t="inlineStr">
        <is>
          <t>Less: interest</t>
        </is>
      </c>
      <c r="B10" s="5" t="n">
        <v>-18674</v>
      </c>
      <c r="C10" s="4" t="inlineStr">
        <is>
          <t xml:space="preserve"> </t>
        </is>
      </c>
    </row>
    <row r="11">
      <c r="A11" s="4" t="inlineStr">
        <is>
          <t>Present value of lease obligations</t>
        </is>
      </c>
      <c r="B11" s="5" t="n">
        <v>245317</v>
      </c>
      <c r="C11" s="4" t="inlineStr">
        <is>
          <t xml:space="preserve"> </t>
        </is>
      </c>
    </row>
    <row r="12">
      <c r="A12" s="4" t="inlineStr">
        <is>
          <t>Less: current portion</t>
        </is>
      </c>
      <c r="B12" s="5" t="n">
        <v>-69084</v>
      </c>
      <c r="C12" s="6" t="n">
        <v>-65460</v>
      </c>
    </row>
    <row r="13">
      <c r="A13" s="4" t="inlineStr">
        <is>
          <t>Long-term lease obligations</t>
        </is>
      </c>
      <c r="B13" s="6" t="n">
        <v>176233</v>
      </c>
      <c r="C13" s="6" t="n">
        <v>188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6339</v>
      </c>
      <c r="C4" s="6" t="n">
        <v>237591</v>
      </c>
      <c r="D4" s="6" t="n">
        <v>593664</v>
      </c>
      <c r="E4" s="6" t="n">
        <v>678270</v>
      </c>
    </row>
    <row r="5">
      <c r="A5" s="4" t="inlineStr">
        <is>
          <t>Cost of goods sold</t>
        </is>
      </c>
      <c r="B5" s="5" t="n">
        <v>143135</v>
      </c>
      <c r="C5" s="5" t="n">
        <v>155608</v>
      </c>
      <c r="D5" s="5" t="n">
        <v>409425</v>
      </c>
      <c r="E5" s="5" t="n">
        <v>448861</v>
      </c>
    </row>
    <row r="6">
      <c r="A6" s="4" t="inlineStr">
        <is>
          <t>Gross profit</t>
        </is>
      </c>
      <c r="B6" s="5" t="n">
        <v>73204</v>
      </c>
      <c r="C6" s="5" t="n">
        <v>81983</v>
      </c>
      <c r="D6" s="5" t="n">
        <v>184239</v>
      </c>
      <c r="E6" s="5" t="n">
        <v>229409</v>
      </c>
    </row>
    <row r="7">
      <c r="A7" s="4" t="inlineStr">
        <is>
          <t>Selling, general and administrative expenses</t>
        </is>
      </c>
      <c r="B7" s="5" t="n">
        <v>73361</v>
      </c>
      <c r="C7" s="5" t="n">
        <v>71544</v>
      </c>
      <c r="D7" s="5" t="n">
        <v>216243</v>
      </c>
      <c r="E7" s="5" t="n">
        <v>213519</v>
      </c>
    </row>
    <row r="8">
      <c r="A8" s="4" t="inlineStr">
        <is>
          <t>Operating (loss) profit</t>
        </is>
      </c>
      <c r="B8" s="5" t="n">
        <v>-157</v>
      </c>
      <c r="C8" s="5" t="n">
        <v>10439</v>
      </c>
      <c r="D8" s="5" t="n">
        <v>-32004</v>
      </c>
      <c r="E8" s="5" t="n">
        <v>15890</v>
      </c>
    </row>
    <row r="9">
      <c r="A9" s="4" t="inlineStr">
        <is>
          <t>Interest income, net</t>
        </is>
      </c>
      <c r="B9" s="5" t="n">
        <v>948</v>
      </c>
      <c r="C9" s="5" t="n">
        <v>428</v>
      </c>
      <c r="D9" s="5" t="n">
        <v>2581</v>
      </c>
      <c r="E9" s="5" t="n">
        <v>1279</v>
      </c>
    </row>
    <row r="10">
      <c r="A10" s="4" t="inlineStr">
        <is>
          <t>Other expense, net</t>
        </is>
      </c>
      <c r="B10" s="5" t="n">
        <v>-1037</v>
      </c>
      <c r="C10" s="5" t="n">
        <v>-1256</v>
      </c>
      <c r="D10" s="5" t="n">
        <v>-1156</v>
      </c>
      <c r="E10" s="5" t="n">
        <v>-850</v>
      </c>
    </row>
    <row r="11">
      <c r="A11" s="4" t="inlineStr">
        <is>
          <t>(Loss) earnings before income taxes</t>
        </is>
      </c>
      <c r="B11" s="5" t="n">
        <v>-246</v>
      </c>
      <c r="C11" s="5" t="n">
        <v>9611</v>
      </c>
      <c r="D11" s="5" t="n">
        <v>-30579</v>
      </c>
      <c r="E11" s="5" t="n">
        <v>16319</v>
      </c>
    </row>
    <row r="12">
      <c r="A12" s="4" t="inlineStr">
        <is>
          <t>Provision for (Benefit from) income taxes</t>
        </is>
      </c>
      <c r="B12" s="5" t="n">
        <v>1985</v>
      </c>
      <c r="C12" s="5" t="n">
        <v>2679</v>
      </c>
      <c r="D12" s="5" t="n">
        <v>-1456</v>
      </c>
      <c r="E12" s="5" t="n">
        <v>6717</v>
      </c>
    </row>
    <row r="13">
      <c r="A13" s="4" t="inlineStr">
        <is>
          <t>Net (loss) income</t>
        </is>
      </c>
      <c r="B13" s="6" t="n">
        <v>-2231</v>
      </c>
      <c r="C13" s="6" t="n">
        <v>6932</v>
      </c>
      <c r="D13" s="6" t="n">
        <v>-29122</v>
      </c>
      <c r="E13" s="6" t="n">
        <v>9602</v>
      </c>
    </row>
    <row r="14">
      <c r="A14" s="4" t="inlineStr">
        <is>
          <t>Basic (loss) earnings per share</t>
        </is>
      </c>
      <c r="B14" s="7" t="n">
        <v>-0.12</v>
      </c>
      <c r="C14" s="7" t="n">
        <v>0.36</v>
      </c>
      <c r="D14" s="7" t="n">
        <v>-1.51</v>
      </c>
      <c r="E14" s="8" t="n">
        <v>0.5</v>
      </c>
    </row>
    <row r="15">
      <c r="A15" s="4" t="inlineStr">
        <is>
          <t>Diluted (loss) earnings per share</t>
        </is>
      </c>
      <c r="B15" s="7" t="n">
        <v>-0.12</v>
      </c>
      <c r="C15" s="7" t="n">
        <v>0.36</v>
      </c>
      <c r="D15" s="7" t="n">
        <v>-1.51</v>
      </c>
      <c r="E15" s="7" t="n">
        <v>0.49</v>
      </c>
    </row>
    <row r="16">
      <c r="A16" s="3" t="inlineStr">
        <is>
          <t>Weighted average shares used in computation of (loss) 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5" t="n">
        <v>19327</v>
      </c>
      <c r="C17" s="5" t="n">
        <v>19101</v>
      </c>
      <c r="D17" s="5" t="n">
        <v>19278</v>
      </c>
      <c r="E17" s="5" t="n">
        <v>19239</v>
      </c>
    </row>
    <row r="18">
      <c r="A18" s="4" t="inlineStr">
        <is>
          <t>Diluted</t>
        </is>
      </c>
      <c r="B18" s="5" t="n">
        <v>19327</v>
      </c>
      <c r="C18" s="5" t="n">
        <v>19248</v>
      </c>
      <c r="D18" s="5" t="n">
        <v>19278</v>
      </c>
      <c r="E18" s="5" t="n">
        <v>19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Oct. 28, 2023</t>
        </is>
      </c>
      <c r="C1" s="2" t="inlineStr">
        <is>
          <t>Jan. 28, 2023</t>
        </is>
      </c>
    </row>
    <row r="2">
      <c r="A2" s="3" t="inlineStr">
        <is>
          <t>Loss Contingencies [Line Items]</t>
        </is>
      </c>
      <c r="B2" s="4" t="inlineStr">
        <is>
          <t xml:space="preserve"> </t>
        </is>
      </c>
      <c r="C2" s="4" t="inlineStr">
        <is>
          <t xml:space="preserve"> </t>
        </is>
      </c>
    </row>
    <row r="3">
      <c r="A3" s="4" t="inlineStr">
        <is>
          <t>Outstanding purchase orders</t>
        </is>
      </c>
      <c r="B3" s="8" t="n">
        <v>132.4</v>
      </c>
      <c r="C3" s="4" t="inlineStr">
        <is>
          <t xml:space="preserve"> </t>
        </is>
      </c>
    </row>
    <row r="4">
      <c r="A4" s="4" t="inlineStr">
        <is>
          <t>Self-insurance reserve</t>
        </is>
      </c>
      <c r="B4" s="8" t="n">
        <v>2.1</v>
      </c>
      <c r="C4" s="8" t="n">
        <v>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Revolving Credit Facility and Debt - Additional Information (Detail)</t>
        </is>
      </c>
      <c r="D1" s="2" t="inlineStr">
        <is>
          <t>3 Months Ended</t>
        </is>
      </c>
      <c r="K1" s="2" t="inlineStr">
        <is>
          <t>9 Months Ended</t>
        </is>
      </c>
    </row>
    <row r="2">
      <c r="B2" s="2" t="inlineStr">
        <is>
          <t>Dec. 30, 2022</t>
        </is>
      </c>
      <c r="C2" s="2" t="inlineStr">
        <is>
          <t>Oct. 14, 2021 USD ($)</t>
        </is>
      </c>
      <c r="D2" s="2" t="inlineStr">
        <is>
          <t>Nov. 30, 2024 USD ($)</t>
        </is>
      </c>
      <c r="E2" s="2" t="inlineStr">
        <is>
          <t>Aug. 03, 2024 USD ($)</t>
        </is>
      </c>
      <c r="F2" s="2" t="inlineStr">
        <is>
          <t>May 04, 2024 USD ($)</t>
        </is>
      </c>
      <c r="G2" s="2" t="inlineStr">
        <is>
          <t>Feb. 03, 2024 USD ($)</t>
        </is>
      </c>
      <c r="H2" s="2" t="inlineStr">
        <is>
          <t>Feb. 03, 2024 USD ($)</t>
        </is>
      </c>
      <c r="I2" s="2" t="inlineStr">
        <is>
          <t>Oct. 28, 2023 USD ($)</t>
        </is>
      </c>
      <c r="J2" s="2" t="inlineStr">
        <is>
          <t>Jul. 29, 2023 USD ($)</t>
        </is>
      </c>
      <c r="K2" s="2" t="inlineStr">
        <is>
          <t>Oct. 28, 2023 USD ($)</t>
        </is>
      </c>
      <c r="L2" s="2" t="inlineStr">
        <is>
          <t>Jan. 28, 2023 USD ($)</t>
        </is>
      </c>
      <c r="M2" s="2" t="inlineStr">
        <is>
          <t>Oct. 12, 2020 EUR (€)</t>
        </is>
      </c>
    </row>
    <row r="3">
      <c r="A3" s="4" t="inlineStr">
        <is>
          <t>Senior Secured Credit Facility Through December 1, 2023 and Through December 1,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borrowing capacity under revolving credit facility</t>
        </is>
      </c>
      <c r="B5" s="4" t="inlineStr">
        <is>
          <t xml:space="preserve"> </t>
        </is>
      </c>
      <c r="C5" s="6" t="n">
        <v>3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Secured Credit Facility Through December 1,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 under revolving credit facility</t>
        </is>
      </c>
      <c r="B8" s="4" t="inlineStr">
        <is>
          <t xml:space="preserve"> </t>
        </is>
      </c>
      <c r="C8" s="6"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cured 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turity date</t>
        </is>
      </c>
      <c r="B11" s="4" t="inlineStr">
        <is>
          <t xml:space="preserve"> </t>
        </is>
      </c>
      <c r="C11" s="4" t="inlineStr">
        <is>
          <t>Dec.  01,  202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Quick ratio under covenant terms of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1.25</v>
      </c>
      <c r="L12" s="4" t="inlineStr">
        <is>
          <t xml:space="preserve"> </t>
        </is>
      </c>
      <c r="M12" s="4" t="inlineStr">
        <is>
          <t xml:space="preserve"> </t>
        </is>
      </c>
    </row>
    <row r="13">
      <c r="A13" s="4" t="inlineStr">
        <is>
          <t>Outstanding borrowings under revolving 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0</v>
      </c>
      <c r="L13" s="6" t="n">
        <v>0</v>
      </c>
      <c r="M13" s="4" t="inlineStr">
        <is>
          <t xml:space="preserve"> </t>
        </is>
      </c>
    </row>
    <row r="14">
      <c r="A14" s="4" t="inlineStr">
        <is>
          <t>Standby letters of credit issu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00000</v>
      </c>
      <c r="J14" s="4" t="inlineStr">
        <is>
          <t xml:space="preserve"> </t>
        </is>
      </c>
      <c r="K14" s="5" t="n">
        <v>3500000</v>
      </c>
      <c r="L14" s="5" t="n">
        <v>600000</v>
      </c>
      <c r="M14" s="4" t="inlineStr">
        <is>
          <t xml:space="preserve"> </t>
        </is>
      </c>
    </row>
    <row r="15">
      <c r="A15" s="4" t="inlineStr">
        <is>
          <t>Secured Revolving Credit Facility [Member] | UBS Switzerland A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 under revolving credit facil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3" t="n">
        <v>15000000</v>
      </c>
    </row>
    <row r="18">
      <c r="A18" s="4" t="inlineStr">
        <is>
          <t>Basis spread on variable rate</t>
        </is>
      </c>
      <c r="B18" s="11" t="n">
        <v>0.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Revolving Credit Facility [Member] |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t>
        </is>
      </c>
      <c r="B21" s="4" t="inlineStr">
        <is>
          <t xml:space="preserve"> </t>
        </is>
      </c>
      <c r="C21" s="11" t="n">
        <v>0.01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ed Revolving Credit Facility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mpairment charges allowed to add back EBIDTDA covenant calcu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00</v>
      </c>
      <c r="L24" s="4" t="inlineStr">
        <is>
          <t xml:space="preserve"> </t>
        </is>
      </c>
      <c r="M24" s="4" t="inlineStr">
        <is>
          <t xml:space="preserve"> </t>
        </is>
      </c>
    </row>
    <row r="25">
      <c r="A25" s="4" t="inlineStr">
        <is>
          <t>Secured Revolving Credit Fac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required covenant amount of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2000000</v>
      </c>
      <c r="J27" s="6" t="n">
        <v>12000000</v>
      </c>
      <c r="K27" s="4" t="inlineStr">
        <is>
          <t xml:space="preserve"> </t>
        </is>
      </c>
      <c r="L27" s="4" t="inlineStr">
        <is>
          <t xml:space="preserve"> </t>
        </is>
      </c>
      <c r="M27" s="4" t="inlineStr">
        <is>
          <t xml:space="preserve"> </t>
        </is>
      </c>
    </row>
    <row r="28">
      <c r="A28" s="4" t="inlineStr">
        <is>
          <t>Secured Revolving Credit Facility [Member] | Minimum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required covenant amount of EBITDA</t>
        </is>
      </c>
      <c r="B30" s="4" t="inlineStr">
        <is>
          <t xml:space="preserve"> </t>
        </is>
      </c>
      <c r="C30" s="4" t="inlineStr">
        <is>
          <t xml:space="preserve"> </t>
        </is>
      </c>
      <c r="D30" s="6" t="n">
        <v>20000000</v>
      </c>
      <c r="E30" s="6" t="n">
        <v>12000000</v>
      </c>
      <c r="F30" s="6" t="n">
        <v>9000000</v>
      </c>
      <c r="G30" s="6" t="n">
        <v>2500000</v>
      </c>
      <c r="H30" s="6" t="n">
        <v>20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ed Revolving Credit Facility [Member] | Standby Letters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tter of credit outstanding amount</t>
        </is>
      </c>
      <c r="B33" s="4" t="inlineStr">
        <is>
          <t xml:space="preserve"> </t>
        </is>
      </c>
      <c r="C33" s="6" t="n">
        <v>17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Revolving Credit Facility [Member] | Standby Letters of Credi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tters of credit expiration term</t>
        </is>
      </c>
      <c r="B36" s="4" t="inlineStr">
        <is>
          <t xml:space="preserve"> </t>
        </is>
      </c>
      <c r="C36" s="4" t="inlineStr">
        <is>
          <t>36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cured Revolving Credit Facility [Member] | Commercial Letters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etter of credit outstanding amount</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tters of credi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6" t="n">
        <v>0</v>
      </c>
      <c r="L40" s="6" t="n">
        <v>0</v>
      </c>
      <c r="M40" s="4" t="inlineStr">
        <is>
          <t xml:space="preserve"> </t>
        </is>
      </c>
    </row>
    <row r="41">
      <c r="A41" s="4" t="inlineStr">
        <is>
          <t>Secured Revolving Credit Facility [Member] | Commercial Letters of Credi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tters of credit expiration term</t>
        </is>
      </c>
      <c r="B43" s="4" t="inlineStr">
        <is>
          <t xml:space="preserve"> </t>
        </is>
      </c>
      <c r="C43" s="4" t="inlineStr">
        <is>
          <t>12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D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Oct. 28, 2023</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86857</v>
      </c>
      <c r="C3" s="6" t="n">
        <v>91986</v>
      </c>
    </row>
    <row r="4">
      <c r="A4" s="4" t="inlineStr">
        <is>
          <t>Other long-term assets</t>
        </is>
      </c>
      <c r="B4" s="5" t="n">
        <v>11321</v>
      </c>
      <c r="C4" s="5" t="n">
        <v>12525</v>
      </c>
    </row>
    <row r="5">
      <c r="A5" s="4" t="inlineStr">
        <is>
          <t>Corporate Debt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4730</v>
      </c>
      <c r="C7" s="5" t="n">
        <v>28795</v>
      </c>
    </row>
    <row r="8">
      <c r="A8" s="4" t="inlineStr">
        <is>
          <t>Marketable securities</t>
        </is>
      </c>
      <c r="B8" s="5" t="n">
        <v>59876</v>
      </c>
      <c r="C8" s="5" t="n">
        <v>57984</v>
      </c>
    </row>
    <row r="9">
      <c r="A9" s="4" t="inlineStr">
        <is>
          <t>State and Local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t>
        </is>
      </c>
      <c r="B11" s="5" t="n">
        <v>12080</v>
      </c>
      <c r="C11" s="5" t="n">
        <v>15920</v>
      </c>
    </row>
    <row r="12">
      <c r="A12" s="4" t="inlineStr">
        <is>
          <t>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t>
        </is>
      </c>
      <c r="B14" s="5" t="n">
        <v>15483</v>
      </c>
      <c r="C14" s="5" t="n">
        <v>29071</v>
      </c>
    </row>
    <row r="15">
      <c r="A15" s="4" t="inlineStr">
        <is>
          <t>Level 1 [Member] | 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10241</v>
      </c>
      <c r="C17" s="5" t="n">
        <v>22121</v>
      </c>
    </row>
    <row r="18">
      <c r="A18" s="4" t="inlineStr">
        <is>
          <t>Other long-term assets</t>
        </is>
      </c>
      <c r="B18" s="5" t="n">
        <v>5242</v>
      </c>
      <c r="C18" s="5" t="n">
        <v>6950</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01587</v>
      </c>
      <c r="C21" s="5" t="n">
        <v>120781</v>
      </c>
    </row>
    <row r="22">
      <c r="A22" s="4" t="inlineStr">
        <is>
          <t>Level 2 [Member] | U.S. Treasury and Government Agenc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14901</v>
      </c>
      <c r="C24" s="6" t="n">
        <v>18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charges for operating lease right-of-use assets</t>
        </is>
      </c>
      <c r="B4" s="8" t="n">
        <v>0.1</v>
      </c>
      <c r="C4" s="8" t="n">
        <v>0.1</v>
      </c>
      <c r="D4" s="8" t="n">
        <v>0.2</v>
      </c>
      <c r="E4" s="8" t="n">
        <v>0.2</v>
      </c>
    </row>
    <row r="5">
      <c r="A5" s="4" t="inlineStr">
        <is>
          <t>Asset impairment charges</t>
        </is>
      </c>
      <c r="B5" s="8" t="n">
        <v>0.4</v>
      </c>
      <c r="C5" s="8" t="n">
        <v>0.2</v>
      </c>
      <c r="D5" s="8" t="n">
        <v>0.7</v>
      </c>
      <c r="E5" s="8"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Income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8557</v>
      </c>
      <c r="C4" s="6" t="n">
        <v>-26662</v>
      </c>
      <c r="D4" s="6" t="n">
        <v>-19793</v>
      </c>
      <c r="E4" s="6" t="n">
        <v>-13463</v>
      </c>
    </row>
    <row r="5">
      <c r="A5" s="4" t="inlineStr">
        <is>
          <t>Other comprehensive income (loss), net</t>
        </is>
      </c>
      <c r="B5" s="5" t="n">
        <v>-5790</v>
      </c>
      <c r="C5" s="5" t="n">
        <v>-6623</v>
      </c>
      <c r="D5" s="5" t="n">
        <v>-4554</v>
      </c>
      <c r="E5" s="5" t="n">
        <v>-19822</v>
      </c>
    </row>
    <row r="6">
      <c r="A6" s="4" t="inlineStr">
        <is>
          <t>Ending Balance</t>
        </is>
      </c>
      <c r="B6" s="5" t="n">
        <v>-24347</v>
      </c>
      <c r="C6" s="5" t="n">
        <v>-33285</v>
      </c>
      <c r="D6" s="5" t="n">
        <v>-24347</v>
      </c>
      <c r="E6" s="5" t="n">
        <v>-33285</v>
      </c>
    </row>
    <row r="7">
      <c r="A7" s="4" t="inlineStr">
        <is>
          <t>Foreign Currency Translation Adjustment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4330</v>
      </c>
      <c r="C9" s="5" t="n">
        <v>-22651</v>
      </c>
      <c r="D9" s="5" t="n">
        <v>-15101</v>
      </c>
      <c r="E9" s="5" t="n">
        <v>-12505</v>
      </c>
    </row>
    <row r="10">
      <c r="A10" s="4" t="inlineStr">
        <is>
          <t>Other comprehensive income (loss), net</t>
        </is>
      </c>
      <c r="B10" s="5" t="n">
        <v>-6116</v>
      </c>
      <c r="C10" s="5" t="n">
        <v>-4476</v>
      </c>
      <c r="D10" s="5" t="n">
        <v>-5345</v>
      </c>
      <c r="E10" s="5" t="n">
        <v>-14622</v>
      </c>
    </row>
    <row r="11">
      <c r="A11" s="4" t="inlineStr">
        <is>
          <t>Ending Balance</t>
        </is>
      </c>
      <c r="B11" s="5" t="n">
        <v>-20446</v>
      </c>
      <c r="C11" s="5" t="n">
        <v>-27127</v>
      </c>
      <c r="D11" s="5" t="n">
        <v>-20446</v>
      </c>
      <c r="E11" s="5" t="n">
        <v>-27127</v>
      </c>
    </row>
    <row r="12">
      <c r="A12" s="4" t="inlineStr">
        <is>
          <t>Net Unrealized (Losses) Gains on Available-for-Sale Debt Securitie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4227</v>
      </c>
      <c r="C14" s="5" t="n">
        <v>-4011</v>
      </c>
      <c r="D14" s="5" t="n">
        <v>-4692</v>
      </c>
      <c r="E14" s="5" t="n">
        <v>-958</v>
      </c>
    </row>
    <row r="15">
      <c r="A15" s="4" t="inlineStr">
        <is>
          <t>Other comprehensive income (loss), net</t>
        </is>
      </c>
      <c r="B15" s="5" t="n">
        <v>326</v>
      </c>
      <c r="C15" s="5" t="n">
        <v>-2147</v>
      </c>
      <c r="D15" s="5" t="n">
        <v>791</v>
      </c>
      <c r="E15" s="5" t="n">
        <v>-5200</v>
      </c>
    </row>
    <row r="16">
      <c r="A16" s="4" t="inlineStr">
        <is>
          <t>Ending Balance</t>
        </is>
      </c>
      <c r="B16" s="6" t="n">
        <v>-3901</v>
      </c>
      <c r="C16" s="6" t="n">
        <v>-6158</v>
      </c>
      <c r="D16" s="6" t="n">
        <v>-3901</v>
      </c>
      <c r="E16" s="6" t="n">
        <v>-61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Income (Parenthetical) (Detail) - USD ($)</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Unrealized (Losses) Gains on Available-for-Sale Debt Securitie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Other comprehensive (loss) income, before reclassification tax</t>
        </is>
      </c>
      <c r="B5" s="6" t="n">
        <v>200000</v>
      </c>
      <c r="C5" s="6" t="n">
        <v>-2200000</v>
      </c>
      <c r="D5" s="6" t="n">
        <v>800000</v>
      </c>
      <c r="E5" s="6" t="n">
        <v>-5300000</v>
      </c>
    </row>
    <row r="6">
      <c r="A6" s="4" t="inlineStr">
        <is>
          <t>Accumulated Other Comprehensive (Loss) Income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Other comprehensive loss (income), tax</t>
        </is>
      </c>
      <c r="B8" s="6" t="n">
        <v>0</v>
      </c>
      <c r="C8" s="6" t="n">
        <v>100000</v>
      </c>
      <c r="D8" s="6" t="n">
        <v>0</v>
      </c>
      <c r="E8" s="6" t="n">
        <v>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Total Stock-Based Compensation Expense (Detail)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32</v>
      </c>
      <c r="C4" s="6" t="n">
        <v>1736</v>
      </c>
      <c r="D4" s="6" t="n">
        <v>5108</v>
      </c>
      <c r="E4" s="6" t="n">
        <v>5249</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0</v>
      </c>
      <c r="C7" s="5" t="n">
        <v>364</v>
      </c>
      <c r="D7" s="5" t="n">
        <v>1164</v>
      </c>
      <c r="E7" s="5" t="n">
        <v>1099</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242</v>
      </c>
      <c r="C10" s="6" t="n">
        <v>1372</v>
      </c>
      <c r="D10" s="6" t="n">
        <v>3944</v>
      </c>
      <c r="E10" s="6" t="n">
        <v>41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Awards - Additional Information (Detail) - USD ($) $ / shares in Units, shares in Millions, $ in Millions</t>
        </is>
      </c>
      <c r="B1" s="2" t="inlineStr">
        <is>
          <t>9 Months Ended</t>
        </is>
      </c>
    </row>
    <row r="2">
      <c r="B2" s="2" t="inlineStr">
        <is>
          <t>Oct. 28, 2023</t>
        </is>
      </c>
      <c r="C2" s="2" t="inlineStr">
        <is>
          <t>Jan. 28, 2023</t>
        </is>
      </c>
    </row>
    <row r="3">
      <c r="A3" s="3" t="inlineStr">
        <is>
          <t>Share-based Compensation Arrangement by Share-based Payment Award [Line Items]</t>
        </is>
      </c>
      <c r="B3" s="4" t="inlineStr">
        <is>
          <t xml:space="preserve"> </t>
        </is>
      </c>
      <c r="C3" s="4" t="inlineStr">
        <is>
          <t xml:space="preserve"> </t>
        </is>
      </c>
    </row>
    <row r="4">
      <c r="A4" s="4" t="inlineStr">
        <is>
          <t>Total unrecognized compensation cost related to unvested stock options, restricted stock awards and restricted stock units</t>
        </is>
      </c>
      <c r="B4" s="8" t="n">
        <v>10.4</v>
      </c>
      <c r="C4" s="4" t="inlineStr">
        <is>
          <t xml:space="preserve"> </t>
        </is>
      </c>
    </row>
    <row r="5">
      <c r="A5" s="4" t="inlineStr">
        <is>
          <t>Weighted-average remaining recognition period related to unvested stock options, restricted stock awards and restricted stock units</t>
        </is>
      </c>
      <c r="B5" s="4" t="inlineStr">
        <is>
          <t>1 year 2 months 12 days</t>
        </is>
      </c>
      <c r="C5" s="4" t="inlineStr">
        <is>
          <t xml:space="preserve"> </t>
        </is>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10" t="n">
        <v>0.4</v>
      </c>
      <c r="C8" s="10" t="n">
        <v>0.3</v>
      </c>
    </row>
    <row r="9">
      <c r="A9" s="4" t="inlineStr">
        <is>
          <t>Grant date weighted average exercise price</t>
        </is>
      </c>
      <c r="B9" s="7" t="n">
        <v>26.51</v>
      </c>
      <c r="C9" s="8" t="n">
        <v>2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Awards - Summary of Restricted Stock Awards and Restricted Stock Units (Detail) - Restricted Stock Awards and Restricted Stock Units [Member] $ / shares in Units, shares in Thousands, $ in Thousands</t>
        </is>
      </c>
      <c r="B1" s="2" t="inlineStr">
        <is>
          <t>9 Months Ended</t>
        </is>
      </c>
    </row>
    <row r="2">
      <c r="B2" s="2" t="inlineStr">
        <is>
          <t>Oct. 28, 2023 USD ($) $ / shares shares</t>
        </is>
      </c>
    </row>
    <row r="3">
      <c r="A3" s="3" t="inlineStr">
        <is>
          <t>Share-based Compensation Arrangement by Share-based Payment Award [Line Items]</t>
        </is>
      </c>
      <c r="B3" s="4" t="inlineStr">
        <is>
          <t xml:space="preserve"> </t>
        </is>
      </c>
    </row>
    <row r="4">
      <c r="A4" s="4" t="inlineStr">
        <is>
          <t>Restricted Stock Awards/Units, Beginning Balance | shares</t>
        </is>
      </c>
      <c r="B4" s="5" t="n">
        <v>397</v>
      </c>
    </row>
    <row r="5">
      <c r="A5" s="4" t="inlineStr">
        <is>
          <t>Restricted Stock Awards/Units, Granted | shares</t>
        </is>
      </c>
      <c r="B5" s="5" t="n">
        <v>333</v>
      </c>
    </row>
    <row r="6">
      <c r="A6" s="4" t="inlineStr">
        <is>
          <t>Restricted Stock Awards/Units, Vested | shares</t>
        </is>
      </c>
      <c r="B6" s="5" t="n">
        <v>-191</v>
      </c>
    </row>
    <row r="7">
      <c r="A7" s="4" t="inlineStr">
        <is>
          <t>Restricted Stock Awards/Units, Forfeited | shares</t>
        </is>
      </c>
      <c r="B7" s="5" t="n">
        <v>-30</v>
      </c>
    </row>
    <row r="8">
      <c r="A8" s="4" t="inlineStr">
        <is>
          <t>Restricted Stock Awards/Units, Ending Balance | shares</t>
        </is>
      </c>
      <c r="B8" s="5" t="n">
        <v>509</v>
      </c>
    </row>
    <row r="9">
      <c r="A9" s="4" t="inlineStr">
        <is>
          <t>Grant Date Weighted-Average Fair Value, Beginning Balance | $ / shares</t>
        </is>
      </c>
      <c r="B9" s="7" t="n">
        <v>33.34</v>
      </c>
    </row>
    <row r="10">
      <c r="A10" s="4" t="inlineStr">
        <is>
          <t>Grant Date Weighted-Average Fair Value, Granted | $ / shares</t>
        </is>
      </c>
      <c r="B10" s="12" t="n">
        <v>20.06</v>
      </c>
    </row>
    <row r="11">
      <c r="A11" s="4" t="inlineStr">
        <is>
          <t>Grant Date Weighted-Average Fair Value, Vested | $ / shares</t>
        </is>
      </c>
      <c r="B11" s="12" t="n">
        <v>29.45</v>
      </c>
    </row>
    <row r="12">
      <c r="A12" s="4" t="inlineStr">
        <is>
          <t>Grant Date Weighted-Average Fair Value, Forfeited | $ / shares</t>
        </is>
      </c>
      <c r="B12" s="12" t="n">
        <v>31.78</v>
      </c>
    </row>
    <row r="13">
      <c r="A13" s="4" t="inlineStr">
        <is>
          <t>Grant Date Weighted-Average Fair Value, Ending Balance | $ / shares</t>
        </is>
      </c>
      <c r="B13" s="7" t="n">
        <v>26.19</v>
      </c>
    </row>
    <row r="14">
      <c r="A14" s="4" t="inlineStr">
        <is>
          <t>Intrinsic Value, Ending Balance | $</t>
        </is>
      </c>
      <c r="B14" s="6" t="n">
        <v>87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Basic and Diluted - Computation of Basic and Diluted (Loss) Earnings per Share (Detail) - USD ($) $ / shares in Units,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2231</v>
      </c>
      <c r="C4" s="6" t="n">
        <v>6932</v>
      </c>
      <c r="D4" s="6" t="n">
        <v>-29122</v>
      </c>
      <c r="E4" s="6" t="n">
        <v>9602</v>
      </c>
    </row>
    <row r="5">
      <c r="A5" s="4" t="inlineStr">
        <is>
          <t>Weighted average common shares for basic (loss) earnings per share:</t>
        </is>
      </c>
      <c r="B5" s="5" t="n">
        <v>19327</v>
      </c>
      <c r="C5" s="5" t="n">
        <v>19101</v>
      </c>
      <c r="D5" s="5" t="n">
        <v>19278</v>
      </c>
      <c r="E5" s="5" t="n">
        <v>19239</v>
      </c>
    </row>
    <row r="6">
      <c r="A6" s="4" t="inlineStr">
        <is>
          <t>Dilutive effect of stock options and restricted stock</t>
        </is>
      </c>
      <c r="B6" s="4" t="inlineStr">
        <is>
          <t xml:space="preserve"> </t>
        </is>
      </c>
      <c r="C6" s="5" t="n">
        <v>147</v>
      </c>
      <c r="D6" s="4" t="inlineStr">
        <is>
          <t xml:space="preserve"> </t>
        </is>
      </c>
      <c r="E6" s="5" t="n">
        <v>251</v>
      </c>
    </row>
    <row r="7">
      <c r="A7" s="4" t="inlineStr">
        <is>
          <t>Weighted average common shares for diluted (loss) earnings per share:</t>
        </is>
      </c>
      <c r="B7" s="5" t="n">
        <v>19327</v>
      </c>
      <c r="C7" s="5" t="n">
        <v>19248</v>
      </c>
      <c r="D7" s="5" t="n">
        <v>19278</v>
      </c>
      <c r="E7" s="5" t="n">
        <v>19490</v>
      </c>
    </row>
    <row r="8">
      <c r="A8" s="4" t="inlineStr">
        <is>
          <t>Basic (loss) earnings per share</t>
        </is>
      </c>
      <c r="B8" s="7" t="n">
        <v>-0.12</v>
      </c>
      <c r="C8" s="7" t="n">
        <v>0.36</v>
      </c>
      <c r="D8" s="7" t="n">
        <v>-1.51</v>
      </c>
      <c r="E8" s="8" t="n">
        <v>0.5</v>
      </c>
    </row>
    <row r="9">
      <c r="A9" s="4" t="inlineStr">
        <is>
          <t>Diluted (loss) earnings per share</t>
        </is>
      </c>
      <c r="B9" s="7" t="n">
        <v>-0.12</v>
      </c>
      <c r="C9" s="7" t="n">
        <v>0.36</v>
      </c>
      <c r="D9" s="7" t="n">
        <v>-1.51</v>
      </c>
      <c r="E9" s="7" t="n">
        <v>0.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231</v>
      </c>
      <c r="C4" s="6" t="n">
        <v>6932</v>
      </c>
      <c r="D4" s="6" t="n">
        <v>-29122</v>
      </c>
      <c r="E4" s="6" t="n">
        <v>9602</v>
      </c>
    </row>
    <row r="5">
      <c r="A5" s="3" t="inlineStr">
        <is>
          <t>Other comprehensive income (loss), net of tax and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6116</v>
      </c>
      <c r="C6" s="5" t="n">
        <v>-4476</v>
      </c>
      <c r="D6" s="5" t="n">
        <v>-5345</v>
      </c>
      <c r="E6" s="5" t="n">
        <v>-14622</v>
      </c>
    </row>
    <row r="7">
      <c r="A7" s="4" t="inlineStr">
        <is>
          <t>Net change in unrealized loss on available-for-sale debt securities</t>
        </is>
      </c>
      <c r="B7" s="5" t="n">
        <v>326</v>
      </c>
      <c r="C7" s="5" t="n">
        <v>-2147</v>
      </c>
      <c r="D7" s="5" t="n">
        <v>791</v>
      </c>
      <c r="E7" s="5" t="n">
        <v>-5200</v>
      </c>
    </row>
    <row r="8">
      <c r="A8" s="4" t="inlineStr">
        <is>
          <t>Other comprehensive loss, net</t>
        </is>
      </c>
      <c r="B8" s="5" t="n">
        <v>-5790</v>
      </c>
      <c r="C8" s="5" t="n">
        <v>-6623</v>
      </c>
      <c r="D8" s="5" t="n">
        <v>-4554</v>
      </c>
      <c r="E8" s="5" t="n">
        <v>-19822</v>
      </c>
    </row>
    <row r="9">
      <c r="A9" s="4" t="inlineStr">
        <is>
          <t>Comprehensive income (loss)</t>
        </is>
      </c>
      <c r="B9" s="6" t="n">
        <v>-8021</v>
      </c>
      <c r="C9" s="6" t="n">
        <v>309</v>
      </c>
      <c r="D9" s="6" t="n">
        <v>-33676</v>
      </c>
      <c r="E9" s="6" t="n">
        <v>-10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Basic and Diluted - Additional Information (Detail) - shares shares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hares related to stock-based awards</t>
        </is>
      </c>
      <c r="B4" s="10" t="n">
        <v>0.4</v>
      </c>
      <c r="C4" s="10" t="n">
        <v>0.1</v>
      </c>
      <c r="D4" s="10" t="n">
        <v>0.5</v>
      </c>
      <c r="E4" s="10"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ubsequent Event - Additional Information (Detail) - USD ($)</t>
        </is>
      </c>
      <c r="D1" s="2" t="inlineStr">
        <is>
          <t>3 Months Ended</t>
        </is>
      </c>
    </row>
    <row r="2">
      <c r="B2" s="2" t="inlineStr">
        <is>
          <t>Nov. 30, 2023</t>
        </is>
      </c>
      <c r="C2" s="2" t="inlineStr">
        <is>
          <t>Oct. 14, 2021</t>
        </is>
      </c>
      <c r="D2" s="2" t="inlineStr">
        <is>
          <t>Nov. 30, 2024</t>
        </is>
      </c>
      <c r="E2" s="2" t="inlineStr">
        <is>
          <t>Aug. 03, 2024</t>
        </is>
      </c>
      <c r="F2" s="2" t="inlineStr">
        <is>
          <t>May 04, 2024</t>
        </is>
      </c>
      <c r="G2" s="2" t="inlineStr">
        <is>
          <t>Feb. 03, 2024</t>
        </is>
      </c>
      <c r="H2" s="2" t="inlineStr">
        <is>
          <t>Feb. 03, 2024</t>
        </is>
      </c>
      <c r="I2" s="2" t="inlineStr">
        <is>
          <t>Nov. 25, 2023</t>
        </is>
      </c>
      <c r="J2" s="2" t="inlineStr">
        <is>
          <t>Oct. 28, 2023</t>
        </is>
      </c>
      <c r="K2" s="2" t="inlineStr">
        <is>
          <t>Jul. 29, 2023</t>
        </is>
      </c>
    </row>
    <row r="3">
      <c r="A3" s="4" t="inlineStr">
        <is>
          <t>Secured Revolving Credit Facility [Member] | SOF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is spread on variable rate</t>
        </is>
      </c>
      <c r="B5" s="4" t="inlineStr">
        <is>
          <t xml:space="preserve"> </t>
        </is>
      </c>
      <c r="C5" s="11" t="n">
        <v>0.01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ed Revolving Credit Facility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nimum required covenant amount of EBIT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000000</v>
      </c>
      <c r="K8" s="6" t="n">
        <v>12000000</v>
      </c>
    </row>
    <row r="9">
      <c r="A9" s="4" t="inlineStr">
        <is>
          <t>Secured Revolving Credit Facility [Member] | Minimum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required covenant amount of EBITDA</t>
        </is>
      </c>
      <c r="B11" s="4" t="inlineStr">
        <is>
          <t xml:space="preserve"> </t>
        </is>
      </c>
      <c r="C11" s="4" t="inlineStr">
        <is>
          <t xml:space="preserve"> </t>
        </is>
      </c>
      <c r="D11" s="6" t="n">
        <v>20000000</v>
      </c>
      <c r="E11" s="6" t="n">
        <v>12000000</v>
      </c>
      <c r="F11" s="6" t="n">
        <v>9000000</v>
      </c>
      <c r="G11" s="6" t="n">
        <v>2500000</v>
      </c>
      <c r="H11" s="6" t="n">
        <v>20000000</v>
      </c>
      <c r="I11" s="4" t="inlineStr">
        <is>
          <t xml:space="preserve"> </t>
        </is>
      </c>
      <c r="J11" s="4" t="inlineStr">
        <is>
          <t xml:space="preserve"> </t>
        </is>
      </c>
      <c r="K11" s="4" t="inlineStr">
        <is>
          <t xml:space="preserve"> </t>
        </is>
      </c>
    </row>
    <row r="12">
      <c r="A12" s="4" t="inlineStr">
        <is>
          <t>Subsequent Event [Member] | Senior Secured Credit Facility Through December 1,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borrowing capacity under revolving credit facility</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Secured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unused commitment fee</t>
        </is>
      </c>
      <c r="B17" s="11"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Secured Revolving Credit Facility [Member] |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t>
        </is>
      </c>
      <c r="B20" s="11" t="n">
        <v>0.0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Secured Revolving Credit Facilit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required covenant amount of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0000</v>
      </c>
      <c r="J23" s="4" t="inlineStr">
        <is>
          <t xml:space="preserve"> </t>
        </is>
      </c>
      <c r="K23" s="4" t="inlineStr">
        <is>
          <t xml:space="preserve"> </t>
        </is>
      </c>
    </row>
  </sheetData>
  <mergeCells count="2">
    <mergeCell ref="A1:A2"/>
    <mergeCell ref="D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2" customWidth="1" min="3" max="3"/>
    <col width="48" customWidth="1" min="4" max="4"/>
    <col width="27" customWidth="1" min="5" max="5"/>
  </cols>
  <sheetData>
    <row r="1">
      <c r="A1" s="1" t="inlineStr">
        <is>
          <t>Condensed Consolidated Statements of Changes in Shareholders' Equity - USD ($) shares in Thousands, $ in Thousands</t>
        </is>
      </c>
      <c r="B1" s="2" t="inlineStr">
        <is>
          <t>Total</t>
        </is>
      </c>
      <c r="C1" s="2" t="inlineStr">
        <is>
          <t>Common Stock [Member]</t>
        </is>
      </c>
      <c r="D1" s="2" t="inlineStr">
        <is>
          <t>Accumulated Other Comprehensive (Loss) [Member]</t>
        </is>
      </c>
      <c r="E1" s="2" t="inlineStr">
        <is>
          <t>Retained Earnings [Member]</t>
        </is>
      </c>
    </row>
    <row r="2">
      <c r="A2" s="4" t="inlineStr">
        <is>
          <t>Beginning Balance at Jan. 29, 2022</t>
        </is>
      </c>
      <c r="B2" s="6" t="n">
        <v>468318</v>
      </c>
      <c r="C2" s="6" t="n">
        <v>180824</v>
      </c>
      <c r="D2" s="6" t="n">
        <v>-13463</v>
      </c>
      <c r="E2" s="6" t="n">
        <v>300957</v>
      </c>
    </row>
    <row r="3">
      <c r="A3" s="4" t="inlineStr">
        <is>
          <t>Beginning Balance, shares at Jan. 29, 2022</t>
        </is>
      </c>
      <c r="B3" s="4" t="inlineStr">
        <is>
          <t xml:space="preserve"> </t>
        </is>
      </c>
      <c r="C3" s="5" t="n">
        <v>21215</v>
      </c>
      <c r="D3" s="4" t="inlineStr">
        <is>
          <t xml:space="preserve"> </t>
        </is>
      </c>
      <c r="E3" s="4" t="inlineStr">
        <is>
          <t xml:space="preserve"> </t>
        </is>
      </c>
    </row>
    <row r="4">
      <c r="A4" s="4" t="inlineStr">
        <is>
          <t>Net (loss) income</t>
        </is>
      </c>
      <c r="B4" s="5" t="n">
        <v>9602</v>
      </c>
      <c r="C4" s="4" t="inlineStr">
        <is>
          <t xml:space="preserve"> </t>
        </is>
      </c>
      <c r="D4" s="4" t="inlineStr">
        <is>
          <t xml:space="preserve"> </t>
        </is>
      </c>
      <c r="E4" s="5" t="n">
        <v>9602</v>
      </c>
    </row>
    <row r="5">
      <c r="A5" s="4" t="inlineStr">
        <is>
          <t>Other comprehensive loss, net</t>
        </is>
      </c>
      <c r="B5" s="5" t="n">
        <v>-19822</v>
      </c>
      <c r="C5" s="4" t="inlineStr">
        <is>
          <t xml:space="preserve"> </t>
        </is>
      </c>
      <c r="D5" s="5" t="n">
        <v>-19822</v>
      </c>
      <c r="E5" s="4" t="inlineStr">
        <is>
          <t xml:space="preserve"> </t>
        </is>
      </c>
    </row>
    <row r="6">
      <c r="A6" s="4" t="inlineStr">
        <is>
          <t>Issuance and exercise of stock-based awards</t>
        </is>
      </c>
      <c r="B6" s="5" t="n">
        <v>611</v>
      </c>
      <c r="C6" s="6" t="n">
        <v>611</v>
      </c>
      <c r="D6" s="4" t="inlineStr">
        <is>
          <t xml:space="preserve"> </t>
        </is>
      </c>
      <c r="E6" s="4" t="inlineStr">
        <is>
          <t xml:space="preserve"> </t>
        </is>
      </c>
    </row>
    <row r="7">
      <c r="A7" s="4" t="inlineStr">
        <is>
          <t>Issuance and exercise of stock-based awards, shares</t>
        </is>
      </c>
      <c r="B7" s="4" t="inlineStr">
        <is>
          <t xml:space="preserve"> </t>
        </is>
      </c>
      <c r="C7" s="5" t="n">
        <v>189</v>
      </c>
      <c r="D7" s="4" t="inlineStr">
        <is>
          <t xml:space="preserve"> </t>
        </is>
      </c>
      <c r="E7" s="4" t="inlineStr">
        <is>
          <t xml:space="preserve"> </t>
        </is>
      </c>
    </row>
    <row r="8">
      <c r="A8" s="4" t="inlineStr">
        <is>
          <t>Stock-based compensation expense</t>
        </is>
      </c>
      <c r="B8" s="5" t="n">
        <v>5249</v>
      </c>
      <c r="C8" s="6" t="n">
        <v>5249</v>
      </c>
      <c r="D8" s="4" t="inlineStr">
        <is>
          <t xml:space="preserve"> </t>
        </is>
      </c>
      <c r="E8" s="4" t="inlineStr">
        <is>
          <t xml:space="preserve"> </t>
        </is>
      </c>
    </row>
    <row r="9">
      <c r="A9" s="4" t="inlineStr">
        <is>
          <t>Repurchase of common stock</t>
        </is>
      </c>
      <c r="B9" s="5" t="n">
        <v>-83288</v>
      </c>
      <c r="C9" s="4" t="inlineStr">
        <is>
          <t xml:space="preserve"> </t>
        </is>
      </c>
      <c r="D9" s="4" t="inlineStr">
        <is>
          <t xml:space="preserve"> </t>
        </is>
      </c>
      <c r="E9" s="5" t="n">
        <v>-83288</v>
      </c>
    </row>
    <row r="10">
      <c r="A10" s="4" t="inlineStr">
        <is>
          <t>Repurchase of common stock, shares</t>
        </is>
      </c>
      <c r="B10" s="4" t="inlineStr">
        <is>
          <t xml:space="preserve"> </t>
        </is>
      </c>
      <c r="C10" s="5" t="n">
        <v>-1914</v>
      </c>
      <c r="D10" s="4" t="inlineStr">
        <is>
          <t xml:space="preserve"> </t>
        </is>
      </c>
      <c r="E10" s="4" t="inlineStr">
        <is>
          <t xml:space="preserve"> </t>
        </is>
      </c>
    </row>
    <row r="11">
      <c r="A11" s="4" t="inlineStr">
        <is>
          <t>Ending Balance at Oct. 29, 2022</t>
        </is>
      </c>
      <c r="B11" s="5" t="n">
        <v>380670</v>
      </c>
      <c r="C11" s="6" t="n">
        <v>186684</v>
      </c>
      <c r="D11" s="5" t="n">
        <v>-33285</v>
      </c>
      <c r="E11" s="5" t="n">
        <v>227271</v>
      </c>
    </row>
    <row r="12">
      <c r="A12" s="4" t="inlineStr">
        <is>
          <t>Ending Balance, shares at Oct. 29, 2022</t>
        </is>
      </c>
      <c r="B12" s="4" t="inlineStr">
        <is>
          <t xml:space="preserve"> </t>
        </is>
      </c>
      <c r="C12" s="5" t="n">
        <v>19490</v>
      </c>
      <c r="D12" s="4" t="inlineStr">
        <is>
          <t xml:space="preserve"> </t>
        </is>
      </c>
      <c r="E12" s="4" t="inlineStr">
        <is>
          <t xml:space="preserve"> </t>
        </is>
      </c>
    </row>
    <row r="13">
      <c r="A13" s="4" t="inlineStr">
        <is>
          <t>Beginning Balance at Jul. 30, 2022</t>
        </is>
      </c>
      <c r="B13" s="5" t="n">
        <v>378296</v>
      </c>
      <c r="C13" s="6" t="n">
        <v>184619</v>
      </c>
      <c r="D13" s="5" t="n">
        <v>-26662</v>
      </c>
      <c r="E13" s="5" t="n">
        <v>220339</v>
      </c>
    </row>
    <row r="14">
      <c r="A14" s="4" t="inlineStr">
        <is>
          <t>Beginning Balance, shares at Jul. 30, 2022</t>
        </is>
      </c>
      <c r="B14" s="4" t="inlineStr">
        <is>
          <t xml:space="preserve"> </t>
        </is>
      </c>
      <c r="C14" s="5" t="n">
        <v>19474</v>
      </c>
      <c r="D14" s="4" t="inlineStr">
        <is>
          <t xml:space="preserve"> </t>
        </is>
      </c>
      <c r="E14" s="4" t="inlineStr">
        <is>
          <t xml:space="preserve"> </t>
        </is>
      </c>
    </row>
    <row r="15">
      <c r="A15" s="4" t="inlineStr">
        <is>
          <t>Net (loss) income</t>
        </is>
      </c>
      <c r="B15" s="5" t="n">
        <v>6932</v>
      </c>
      <c r="C15" s="4" t="inlineStr">
        <is>
          <t xml:space="preserve"> </t>
        </is>
      </c>
      <c r="D15" s="4" t="inlineStr">
        <is>
          <t xml:space="preserve"> </t>
        </is>
      </c>
      <c r="E15" s="5" t="n">
        <v>6932</v>
      </c>
    </row>
    <row r="16">
      <c r="A16" s="4" t="inlineStr">
        <is>
          <t>Other comprehensive loss, net</t>
        </is>
      </c>
      <c r="B16" s="5" t="n">
        <v>-6623</v>
      </c>
      <c r="C16" s="4" t="inlineStr">
        <is>
          <t xml:space="preserve"> </t>
        </is>
      </c>
      <c r="D16" s="5" t="n">
        <v>-6623</v>
      </c>
      <c r="E16" s="4" t="inlineStr">
        <is>
          <t xml:space="preserve"> </t>
        </is>
      </c>
    </row>
    <row r="17">
      <c r="A17" s="4" t="inlineStr">
        <is>
          <t>Issuance and exercise of stock-based awards</t>
        </is>
      </c>
      <c r="B17" s="5" t="n">
        <v>329</v>
      </c>
      <c r="C17" s="6" t="n">
        <v>329</v>
      </c>
      <c r="D17" s="4" t="inlineStr">
        <is>
          <t xml:space="preserve"> </t>
        </is>
      </c>
      <c r="E17" s="4" t="inlineStr">
        <is>
          <t xml:space="preserve"> </t>
        </is>
      </c>
    </row>
    <row r="18">
      <c r="A18" s="4" t="inlineStr">
        <is>
          <t>Issuance and exercise of stock-based awards, shares</t>
        </is>
      </c>
      <c r="B18" s="4" t="inlineStr">
        <is>
          <t xml:space="preserve"> </t>
        </is>
      </c>
      <c r="C18" s="5" t="n">
        <v>16</v>
      </c>
      <c r="D18" s="4" t="inlineStr">
        <is>
          <t xml:space="preserve"> </t>
        </is>
      </c>
      <c r="E18" s="4" t="inlineStr">
        <is>
          <t xml:space="preserve"> </t>
        </is>
      </c>
    </row>
    <row r="19">
      <c r="A19" s="4" t="inlineStr">
        <is>
          <t>Stock-based compensation expense</t>
        </is>
      </c>
      <c r="B19" s="5" t="n">
        <v>1736</v>
      </c>
      <c r="C19" s="6" t="n">
        <v>1736</v>
      </c>
      <c r="D19" s="4" t="inlineStr">
        <is>
          <t xml:space="preserve"> </t>
        </is>
      </c>
      <c r="E19" s="4" t="inlineStr">
        <is>
          <t xml:space="preserve"> </t>
        </is>
      </c>
    </row>
    <row r="20">
      <c r="A20" s="4" t="inlineStr">
        <is>
          <t>Ending Balance at Oct. 29, 2022</t>
        </is>
      </c>
      <c r="B20" s="5" t="n">
        <v>380670</v>
      </c>
      <c r="C20" s="6" t="n">
        <v>186684</v>
      </c>
      <c r="D20" s="5" t="n">
        <v>-33285</v>
      </c>
      <c r="E20" s="5" t="n">
        <v>227271</v>
      </c>
    </row>
    <row r="21">
      <c r="A21" s="4" t="inlineStr">
        <is>
          <t>Ending Balance, shares at Oct. 29, 2022</t>
        </is>
      </c>
      <c r="B21" s="4" t="inlineStr">
        <is>
          <t xml:space="preserve"> </t>
        </is>
      </c>
      <c r="C21" s="5" t="n">
        <v>19490</v>
      </c>
      <c r="D21" s="4" t="inlineStr">
        <is>
          <t xml:space="preserve"> </t>
        </is>
      </c>
      <c r="E21" s="4" t="inlineStr">
        <is>
          <t xml:space="preserve"> </t>
        </is>
      </c>
    </row>
    <row r="22">
      <c r="A22" s="4" t="inlineStr">
        <is>
          <t>Beginning Balance at Jan. 28, 2023</t>
        </is>
      </c>
      <c r="B22" s="6" t="n">
        <v>407328</v>
      </c>
      <c r="C22" s="6" t="n">
        <v>188418</v>
      </c>
      <c r="D22" s="5" t="n">
        <v>-19793</v>
      </c>
      <c r="E22" s="5" t="n">
        <v>238703</v>
      </c>
    </row>
    <row r="23">
      <c r="A23" s="4" t="inlineStr">
        <is>
          <t>Beginning Balance, shares at Jan. 28, 2023</t>
        </is>
      </c>
      <c r="B23" s="5" t="n">
        <v>19489</v>
      </c>
      <c r="C23" s="5" t="n">
        <v>19489</v>
      </c>
      <c r="D23" s="4" t="inlineStr">
        <is>
          <t xml:space="preserve"> </t>
        </is>
      </c>
      <c r="E23" s="4" t="inlineStr">
        <is>
          <t xml:space="preserve"> </t>
        </is>
      </c>
    </row>
    <row r="24">
      <c r="A24" s="4" t="inlineStr">
        <is>
          <t>Net (loss) income</t>
        </is>
      </c>
      <c r="B24" s="6" t="n">
        <v>-29122</v>
      </c>
      <c r="C24" s="4" t="inlineStr">
        <is>
          <t xml:space="preserve"> </t>
        </is>
      </c>
      <c r="D24" s="4" t="inlineStr">
        <is>
          <t xml:space="preserve"> </t>
        </is>
      </c>
      <c r="E24" s="5" t="n">
        <v>-29122</v>
      </c>
    </row>
    <row r="25">
      <c r="A25" s="4" t="inlineStr">
        <is>
          <t>Other comprehensive loss, net</t>
        </is>
      </c>
      <c r="B25" s="5" t="n">
        <v>-4554</v>
      </c>
      <c r="C25" s="4" t="inlineStr">
        <is>
          <t xml:space="preserve"> </t>
        </is>
      </c>
      <c r="D25" s="5" t="n">
        <v>-4554</v>
      </c>
      <c r="E25" s="4" t="inlineStr">
        <is>
          <t xml:space="preserve"> </t>
        </is>
      </c>
    </row>
    <row r="26">
      <c r="A26" s="4" t="inlineStr">
        <is>
          <t>Issuance and exercise of stock-based awards</t>
        </is>
      </c>
      <c r="B26" s="5" t="n">
        <v>704</v>
      </c>
      <c r="C26" s="6" t="n">
        <v>704</v>
      </c>
      <c r="D26" s="4" t="inlineStr">
        <is>
          <t xml:space="preserve"> </t>
        </is>
      </c>
      <c r="E26" s="4" t="inlineStr">
        <is>
          <t xml:space="preserve"> </t>
        </is>
      </c>
    </row>
    <row r="27">
      <c r="A27" s="4" t="inlineStr">
        <is>
          <t>Issuance and exercise of stock-based awards, shares</t>
        </is>
      </c>
      <c r="B27" s="4" t="inlineStr">
        <is>
          <t xml:space="preserve"> </t>
        </is>
      </c>
      <c r="C27" s="5" t="n">
        <v>347</v>
      </c>
      <c r="D27" s="4" t="inlineStr">
        <is>
          <t xml:space="preserve"> </t>
        </is>
      </c>
      <c r="E27" s="4" t="inlineStr">
        <is>
          <t xml:space="preserve"> </t>
        </is>
      </c>
    </row>
    <row r="28">
      <c r="A28" s="4" t="inlineStr">
        <is>
          <t>Stock-based compensation expense</t>
        </is>
      </c>
      <c r="B28" s="5" t="n">
        <v>5108</v>
      </c>
      <c r="C28" s="6" t="n">
        <v>5108</v>
      </c>
      <c r="D28" s="4" t="inlineStr">
        <is>
          <t xml:space="preserve"> </t>
        </is>
      </c>
      <c r="E28" s="4" t="inlineStr">
        <is>
          <t xml:space="preserve"> </t>
        </is>
      </c>
    </row>
    <row r="29">
      <c r="A29" s="4" t="inlineStr">
        <is>
          <t>Ending Balance at Oct. 28, 2023</t>
        </is>
      </c>
      <c r="B29" s="6" t="n">
        <v>379464</v>
      </c>
      <c r="C29" s="6" t="n">
        <v>194230</v>
      </c>
      <c r="D29" s="5" t="n">
        <v>-24347</v>
      </c>
      <c r="E29" s="5" t="n">
        <v>209581</v>
      </c>
    </row>
    <row r="30">
      <c r="A30" s="4" t="inlineStr">
        <is>
          <t>Ending Balance, shares at Oct. 28, 2023</t>
        </is>
      </c>
      <c r="B30" s="5" t="n">
        <v>19836</v>
      </c>
      <c r="C30" s="5" t="n">
        <v>19836</v>
      </c>
      <c r="D30" s="4" t="inlineStr">
        <is>
          <t xml:space="preserve"> </t>
        </is>
      </c>
      <c r="E30" s="4" t="inlineStr">
        <is>
          <t xml:space="preserve"> </t>
        </is>
      </c>
    </row>
    <row r="31">
      <c r="A31" s="4" t="inlineStr">
        <is>
          <t>Beginning Balance at Jul. 29, 2023</t>
        </is>
      </c>
      <c r="B31" s="6" t="n">
        <v>385424</v>
      </c>
      <c r="C31" s="6" t="n">
        <v>192169</v>
      </c>
      <c r="D31" s="5" t="n">
        <v>-18557</v>
      </c>
      <c r="E31" s="5" t="n">
        <v>211812</v>
      </c>
    </row>
    <row r="32">
      <c r="A32" s="4" t="inlineStr">
        <is>
          <t>Beginning Balance, shares at Jul. 29, 2023</t>
        </is>
      </c>
      <c r="B32" s="4" t="inlineStr">
        <is>
          <t xml:space="preserve"> </t>
        </is>
      </c>
      <c r="C32" s="5" t="n">
        <v>19809</v>
      </c>
      <c r="D32" s="4" t="inlineStr">
        <is>
          <t xml:space="preserve"> </t>
        </is>
      </c>
      <c r="E32" s="4" t="inlineStr">
        <is>
          <t xml:space="preserve"> </t>
        </is>
      </c>
    </row>
    <row r="33">
      <c r="A33" s="4" t="inlineStr">
        <is>
          <t>Net (loss) income</t>
        </is>
      </c>
      <c r="B33" s="5" t="n">
        <v>-2231</v>
      </c>
      <c r="C33" s="4" t="inlineStr">
        <is>
          <t xml:space="preserve"> </t>
        </is>
      </c>
      <c r="D33" s="4" t="inlineStr">
        <is>
          <t xml:space="preserve"> </t>
        </is>
      </c>
      <c r="E33" s="5" t="n">
        <v>-2231</v>
      </c>
    </row>
    <row r="34">
      <c r="A34" s="4" t="inlineStr">
        <is>
          <t>Other comprehensive loss, net</t>
        </is>
      </c>
      <c r="B34" s="5" t="n">
        <v>-5790</v>
      </c>
      <c r="C34" s="4" t="inlineStr">
        <is>
          <t xml:space="preserve"> </t>
        </is>
      </c>
      <c r="D34" s="5" t="n">
        <v>-5790</v>
      </c>
      <c r="E34" s="4" t="inlineStr">
        <is>
          <t xml:space="preserve"> </t>
        </is>
      </c>
    </row>
    <row r="35">
      <c r="A35" s="4" t="inlineStr">
        <is>
          <t>Issuance and exercise of stock-based awards</t>
        </is>
      </c>
      <c r="B35" s="5" t="n">
        <v>429</v>
      </c>
      <c r="C35" s="6" t="n">
        <v>429</v>
      </c>
      <c r="D35" s="4" t="inlineStr">
        <is>
          <t xml:space="preserve"> </t>
        </is>
      </c>
      <c r="E35" s="4" t="inlineStr">
        <is>
          <t xml:space="preserve"> </t>
        </is>
      </c>
    </row>
    <row r="36">
      <c r="A36" s="4" t="inlineStr">
        <is>
          <t>Issuance and exercise of stock-based awards, shares</t>
        </is>
      </c>
      <c r="B36" s="4" t="inlineStr">
        <is>
          <t xml:space="preserve"> </t>
        </is>
      </c>
      <c r="C36" s="5" t="n">
        <v>27</v>
      </c>
      <c r="D36" s="4" t="inlineStr">
        <is>
          <t xml:space="preserve"> </t>
        </is>
      </c>
      <c r="E36" s="4" t="inlineStr">
        <is>
          <t xml:space="preserve"> </t>
        </is>
      </c>
    </row>
    <row r="37">
      <c r="A37" s="4" t="inlineStr">
        <is>
          <t>Stock-based compensation expense</t>
        </is>
      </c>
      <c r="B37" s="5" t="n">
        <v>1632</v>
      </c>
      <c r="C37" s="6" t="n">
        <v>1632</v>
      </c>
      <c r="D37" s="4" t="inlineStr">
        <is>
          <t xml:space="preserve"> </t>
        </is>
      </c>
      <c r="E37" s="4" t="inlineStr">
        <is>
          <t xml:space="preserve"> </t>
        </is>
      </c>
    </row>
    <row r="38">
      <c r="A38" s="4" t="inlineStr">
        <is>
          <t>Ending Balance at Oct. 28, 2023</t>
        </is>
      </c>
      <c r="B38" s="6" t="n">
        <v>379464</v>
      </c>
      <c r="C38" s="6" t="n">
        <v>194230</v>
      </c>
      <c r="D38" s="6" t="n">
        <v>-24347</v>
      </c>
      <c r="E38" s="6" t="n">
        <v>209581</v>
      </c>
    </row>
    <row r="39">
      <c r="A39" s="4" t="inlineStr">
        <is>
          <t>Ending Balance, shares at Oct. 28, 2023</t>
        </is>
      </c>
      <c r="B39" s="5" t="n">
        <v>19836</v>
      </c>
      <c r="C39" s="5" t="n">
        <v>19836</v>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loss) income</t>
        </is>
      </c>
      <c r="B4" s="6" t="n">
        <v>-29122</v>
      </c>
      <c r="C4" s="6" t="n">
        <v>9602</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mortization and accretion</t>
        </is>
      </c>
      <c r="B6" s="5" t="n">
        <v>16209</v>
      </c>
      <c r="C6" s="5" t="n">
        <v>15802</v>
      </c>
    </row>
    <row r="7">
      <c r="A7" s="4" t="inlineStr">
        <is>
          <t>Noncash lease expense</t>
        </is>
      </c>
      <c r="B7" s="5" t="n">
        <v>51607</v>
      </c>
      <c r="C7" s="5" t="n">
        <v>50074</v>
      </c>
    </row>
    <row r="8">
      <c r="A8" s="4" t="inlineStr">
        <is>
          <t>Deferred taxes</t>
        </is>
      </c>
      <c r="B8" s="5" t="n">
        <v>-3014</v>
      </c>
      <c r="C8" s="5" t="n">
        <v>3441</v>
      </c>
    </row>
    <row r="9">
      <c r="A9" s="4" t="inlineStr">
        <is>
          <t>Stock-based compensation expense</t>
        </is>
      </c>
      <c r="B9" s="5" t="n">
        <v>5108</v>
      </c>
      <c r="C9" s="5" t="n">
        <v>5249</v>
      </c>
    </row>
    <row r="10">
      <c r="A10" s="4" t="inlineStr">
        <is>
          <t>Impairment of long-lived assets</t>
        </is>
      </c>
      <c r="B10" s="5" t="n">
        <v>925</v>
      </c>
      <c r="C10" s="5" t="n">
        <v>372</v>
      </c>
    </row>
    <row r="11">
      <c r="A11" s="4" t="inlineStr">
        <is>
          <t>Other</t>
        </is>
      </c>
      <c r="B11" s="5" t="n">
        <v>943</v>
      </c>
      <c r="C11" s="5" t="n">
        <v>1331</v>
      </c>
    </row>
    <row r="12">
      <c r="A12" s="3" t="inlineStr">
        <is>
          <t>Changes in operating assets and liabilities:</t>
        </is>
      </c>
      <c r="B12" s="4" t="inlineStr">
        <is>
          <t xml:space="preserve"> </t>
        </is>
      </c>
      <c r="C12" s="4" t="inlineStr">
        <is>
          <t xml:space="preserve"> </t>
        </is>
      </c>
    </row>
    <row r="13">
      <c r="A13" s="4" t="inlineStr">
        <is>
          <t>Receivables</t>
        </is>
      </c>
      <c r="B13" s="5" t="n">
        <v>-1767</v>
      </c>
      <c r="C13" s="5" t="n">
        <v>-2317</v>
      </c>
    </row>
    <row r="14">
      <c r="A14" s="4" t="inlineStr">
        <is>
          <t>Inventories</t>
        </is>
      </c>
      <c r="B14" s="5" t="n">
        <v>-43186</v>
      </c>
      <c r="C14" s="5" t="n">
        <v>-52020</v>
      </c>
    </row>
    <row r="15">
      <c r="A15" s="4" t="inlineStr">
        <is>
          <t>Prepaid expenses and other assets</t>
        </is>
      </c>
      <c r="B15" s="5" t="n">
        <v>-273</v>
      </c>
      <c r="C15" s="5" t="n">
        <v>-5365</v>
      </c>
    </row>
    <row r="16">
      <c r="A16" s="4" t="inlineStr">
        <is>
          <t>Trade accounts payable</t>
        </is>
      </c>
      <c r="B16" s="5" t="n">
        <v>34270</v>
      </c>
      <c r="C16" s="5" t="n">
        <v>14570</v>
      </c>
    </row>
    <row r="17">
      <c r="A17" s="4" t="inlineStr">
        <is>
          <t>Accrued payroll and payroll taxes</t>
        </is>
      </c>
      <c r="B17" s="5" t="n">
        <v>2684</v>
      </c>
      <c r="C17" s="5" t="n">
        <v>-10191</v>
      </c>
    </row>
    <row r="18">
      <c r="A18" s="4" t="inlineStr">
        <is>
          <t>Income taxes payable</t>
        </is>
      </c>
      <c r="B18" s="5" t="n">
        <v>252</v>
      </c>
      <c r="C18" s="5" t="n">
        <v>-1790</v>
      </c>
    </row>
    <row r="19">
      <c r="A19" s="4" t="inlineStr">
        <is>
          <t>Operating lease liabilities</t>
        </is>
      </c>
      <c r="B19" s="5" t="n">
        <v>-52656</v>
      </c>
      <c r="C19" s="5" t="n">
        <v>-56796</v>
      </c>
    </row>
    <row r="20">
      <c r="A20" s="4" t="inlineStr">
        <is>
          <t>Other liabilities</t>
        </is>
      </c>
      <c r="B20" s="5" t="n">
        <v>-4902</v>
      </c>
      <c r="C20" s="5" t="n">
        <v>-8374</v>
      </c>
    </row>
    <row r="21">
      <c r="A21" s="4" t="inlineStr">
        <is>
          <t>Net cash used in operating activities</t>
        </is>
      </c>
      <c r="B21" s="5" t="n">
        <v>-22922</v>
      </c>
      <c r="C21" s="5" t="n">
        <v>-36412</v>
      </c>
    </row>
    <row r="22">
      <c r="A22" s="3" t="inlineStr">
        <is>
          <t>Cash flows from investing activities:</t>
        </is>
      </c>
      <c r="B22" s="4" t="inlineStr">
        <is>
          <t xml:space="preserve"> </t>
        </is>
      </c>
      <c r="C22" s="4" t="inlineStr">
        <is>
          <t xml:space="preserve"> </t>
        </is>
      </c>
    </row>
    <row r="23">
      <c r="A23" s="4" t="inlineStr">
        <is>
          <t>Additions to fixed assets</t>
        </is>
      </c>
      <c r="B23" s="5" t="n">
        <v>-16210</v>
      </c>
      <c r="C23" s="5" t="n">
        <v>-17720</v>
      </c>
    </row>
    <row r="24">
      <c r="A24" s="4" t="inlineStr">
        <is>
          <t>Purchases of marketable securities and other investments</t>
        </is>
      </c>
      <c r="B24" s="5" t="n">
        <v>-28679</v>
      </c>
      <c r="C24" s="5" t="n">
        <v>-1914</v>
      </c>
    </row>
    <row r="25">
      <c r="A25" s="4" t="inlineStr">
        <is>
          <t>Sales and maturities of marketable securities and other investments</t>
        </is>
      </c>
      <c r="B25" s="5" t="n">
        <v>34506</v>
      </c>
      <c r="C25" s="5" t="n">
        <v>80051</v>
      </c>
    </row>
    <row r="26">
      <c r="A26" s="4" t="inlineStr">
        <is>
          <t>Net cash (used in) provided by investing activities</t>
        </is>
      </c>
      <c r="B26" s="5" t="n">
        <v>-10383</v>
      </c>
      <c r="C26" s="5" t="n">
        <v>60417</v>
      </c>
    </row>
    <row r="27">
      <c r="A27" s="3" t="inlineStr">
        <is>
          <t>Cash flows from financing activities:</t>
        </is>
      </c>
      <c r="B27" s="4" t="inlineStr">
        <is>
          <t xml:space="preserve"> </t>
        </is>
      </c>
      <c r="C27" s="4" t="inlineStr">
        <is>
          <t xml:space="preserve"> </t>
        </is>
      </c>
    </row>
    <row r="28">
      <c r="A28" s="4" t="inlineStr">
        <is>
          <t>Proceeds from revolving credit facilities</t>
        </is>
      </c>
      <c r="B28" s="5" t="n">
        <v>25682</v>
      </c>
      <c r="C28" s="5" t="n">
        <v>19844</v>
      </c>
    </row>
    <row r="29">
      <c r="A29" s="4" t="inlineStr">
        <is>
          <t>Payments on revolving credit facilities</t>
        </is>
      </c>
      <c r="B29" s="5" t="n">
        <v>-25682</v>
      </c>
      <c r="C29" s="5" t="n">
        <v>-19844</v>
      </c>
    </row>
    <row r="30">
      <c r="A30" s="4" t="inlineStr">
        <is>
          <t>Proceeds from issuance and exercise of stock-based awards</t>
        </is>
      </c>
      <c r="B30" s="5" t="n">
        <v>890</v>
      </c>
      <c r="C30" s="5" t="n">
        <v>1110</v>
      </c>
    </row>
    <row r="31">
      <c r="A31" s="4" t="inlineStr">
        <is>
          <t>Payments for tax withholdings on equity awards</t>
        </is>
      </c>
      <c r="B31" s="5" t="n">
        <v>-185</v>
      </c>
      <c r="C31" s="5" t="n">
        <v>-499</v>
      </c>
    </row>
    <row r="32">
      <c r="A32" s="4" t="inlineStr">
        <is>
          <t>Common stock repurchased</t>
        </is>
      </c>
      <c r="B32" s="5" t="n">
        <v>0</v>
      </c>
      <c r="C32" s="5" t="n">
        <v>-87860</v>
      </c>
    </row>
    <row r="33">
      <c r="A33" s="4" t="inlineStr">
        <is>
          <t>Net cash provided by (used in) financing activities</t>
        </is>
      </c>
      <c r="B33" s="5" t="n">
        <v>705</v>
      </c>
      <c r="C33" s="5" t="n">
        <v>-87249</v>
      </c>
    </row>
    <row r="34">
      <c r="A34" s="4" t="inlineStr">
        <is>
          <t>Effect of exchange rate changes on cash, cash equivalents, and restricted cash</t>
        </is>
      </c>
      <c r="B34" s="5" t="n">
        <v>-1643</v>
      </c>
      <c r="C34" s="5" t="n">
        <v>-4978</v>
      </c>
    </row>
    <row r="35">
      <c r="A35" s="4" t="inlineStr">
        <is>
          <t>Net decrease in cash, cash equivalents, and restricted cash</t>
        </is>
      </c>
      <c r="B35" s="5" t="n">
        <v>-34243</v>
      </c>
      <c r="C35" s="5" t="n">
        <v>-68222</v>
      </c>
    </row>
    <row r="36">
      <c r="A36" s="4" t="inlineStr">
        <is>
          <t>Cash, cash equivalents, and restricted cash, beginning of period</t>
        </is>
      </c>
      <c r="B36" s="5" t="n">
        <v>88453</v>
      </c>
      <c r="C36" s="5" t="n">
        <v>124052</v>
      </c>
    </row>
    <row r="37">
      <c r="A37" s="4" t="inlineStr">
        <is>
          <t>Cash, cash equivalents, and restricted cash, end of period</t>
        </is>
      </c>
      <c r="B37" s="5" t="n">
        <v>54210</v>
      </c>
      <c r="C37" s="5" t="n">
        <v>55830</v>
      </c>
    </row>
    <row r="38">
      <c r="A38" s="3" t="inlineStr">
        <is>
          <t>Supplemental disclosure on cash flow information:</t>
        </is>
      </c>
      <c r="B38" s="4" t="inlineStr">
        <is>
          <t xml:space="preserve"> </t>
        </is>
      </c>
      <c r="C38" s="4" t="inlineStr">
        <is>
          <t xml:space="preserve"> </t>
        </is>
      </c>
    </row>
    <row r="39">
      <c r="A39" s="4" t="inlineStr">
        <is>
          <t>Cash paid during the period for income taxes</t>
        </is>
      </c>
      <c r="B39" s="5" t="n">
        <v>1686</v>
      </c>
      <c r="C39" s="5" t="n">
        <v>5166</v>
      </c>
    </row>
    <row r="40">
      <c r="A40" s="4" t="inlineStr">
        <is>
          <t>Accrual for purchases of fixed assets</t>
        </is>
      </c>
      <c r="B40" s="6" t="n">
        <v>2780</v>
      </c>
      <c r="C40" s="6" t="n">
        <v>18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Oct. 28, 2023</t>
        </is>
      </c>
    </row>
    <row r="3">
      <c r="A3" s="3" t="inlineStr">
        <is>
          <t>Accounting Policies [Abstract]</t>
        </is>
      </c>
      <c r="B3" s="4" t="inlineStr">
        <is>
          <t xml:space="preserve"> </t>
        </is>
      </c>
    </row>
    <row r="4">
      <c r="A4" s="4" t="inlineStr">
        <is>
          <t>Nature of Business and Basis of Presentation</t>
        </is>
      </c>
      <c r="B4" s="4" t="inlineStr">
        <is>
          <t>1. Nature of Business and Basis of Presentation Nature of Business— Zumiez Inc., including its wholly owned subsidiaries, (the “Company,” “we,” “us,” “its” and “our”) is a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 zumiez.ca, blue-tomato.com and fasttimes.com.au. At October 28, 2023, we operated 766 stores; 610 in the United States (“U.S.”), 83 in Europe, 49 in Canada, and 24 in Australia. COVID-19— In December 2019, a novel strain of coronavirus (“COVID-19”) was first identified, and in March 2020, the World Health Organization categorized COVID-19 as a pandemic. Changes in our operations due to COVID-19 resulted in material fluctuations to our results of operations during fiscal 2020 and in certain geographies during fiscal 2021. On April 1, 2022, we received 3.2 million Euro ($ 3.6 million) as a taxable subsidy from the German government related to our European business for costs incurred during fiscal 2020 and fiscal 2021 related to the COVID-19 pandemic. The subsidy received was granted free of future obligations to repay and was recorded as a reduction to selling, general and administrative expenses on the condensed consolidated statement of operations in the first quarter of fiscal 2022.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October 28, 2023 and October 29, 2022 were 13-week periods. The nine months ended October 28, 2023 and October 29, 2022 were 39-week periods. Basis of Presentation— 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 In our opinion, the unaudited condensed consolidated financial statements contain all adjustments, consisting of normal recurring adjustments, necessary for a fair presentation of the condensed consolidated balance sheets, operating results and cash flows for the periods presented. The financial data at January 28, 2023 is derived from audited consolidated financial statements, which are included in our Annual Report on Form 10-K for the year ended January 28, 2023 , and should be read in conjunction with the audited consolidated financial statements and notes thereto. Interim results are not necessarily indicative of results for the full fiscal year due to seasonality and other factors. Reclassifications— Certain amounts reported in prior years in the financial statements have been reclassified to conform to the current year's presentation. These reclassifications had no effect on the consolidated statements of operations. Use of Estimates— 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Restricted Cash— Cash and cash equivalents that are restricted as to withdrawal or use under the terms of certain contractual agreements are recorded as restricted cash in other long-term assets on our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 of cash flows (in thousands):
October 28, 2023 January 28, 2023
Cash and cash equivalents $ 48,968 $ 81,503
Restricted cash included in other long-term assets 5,242 6,950
Total cash, cash equivalents, and restricted cash as shown in the statement of cash flows $ 54,210 $ 88,453 Restricted cash included in other long-term assets represents amounts held as insurance collateral and collateral for bank guarantees on certain store operating leases. Recent Accounting Standards— We review recent account pronouncements on a quarterly basis and have excluded discussion of those that are not applicable and those that we determined did not have, or are not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8, 2023</t>
        </is>
      </c>
    </row>
    <row r="3">
      <c r="A3" s="3" t="inlineStr">
        <is>
          <t>Revenue from Contract with Customer [Abstract]</t>
        </is>
      </c>
      <c r="B3" s="4" t="inlineStr">
        <is>
          <t xml:space="preserve"> </t>
        </is>
      </c>
    </row>
    <row r="4">
      <c r="A4" s="4" t="inlineStr">
        <is>
          <t>Revenue</t>
        </is>
      </c>
      <c r="B4" s="4" t="inlineStr">
        <is>
          <t>2. Revenue The following table disaggregates net sales by geographic region (in thousands):
Three Months Ended Nine Months Ended
October 28, 2023 October 29, 2022 October 28, 2023 October 29, 2022
United States $ 169,530 $ 192,743 $ 455,071 $ 547,437
Canada 12,056 13,578 30,172 35,121
Europe 29,536 26,006 92,535 80,217
Australia 5,217 5,264 15,886 15,495
Net sales $ 216,339 $ 237,591 $ 593,664 $ 678,270 Net sales for the three months ended October 28, 2023 included a $ 1.6 million increase due to the change in foreign exchange rates, which consisted of a $ 2.1 million increase in Europe partially offset by a $ 0.3 million decrease in Canada and a $ 0.2 million decrease in Australia. Net sales for the nine months ended October 28, 2023 included a $ 0.4 million increase due to the change in foreign exchange rates, which consisted of a $ 2.5 million increase in Europe, partially offset by a $ 1.2 million decrease in Canada and a $ 0.9 million decrease in Australia. Our contract liabilities include deferred revenue related to our customer loyalty program and gift cards. The current liability for gift cards was $ 3.1 million at October 28, 2023 and $ 4.9 million at January 28, 2023, respectively. Deferred revenue related to our STASH loyalty program was $ 1.0 million at October 28, 2023 and $ 1.2 million at January 28,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4T21:00:05Z</dcterms:created>
  <dcterms:modified xmlns:dcterms="http://purl.org/dc/terms/" xmlns:xsi="http://www.w3.org/2001/XMLSchema-instance" xsi:type="dcterms:W3CDTF">2023-12-04T21:00:05Z</dcterms:modified>
</cp:coreProperties>
</file>